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Descr" sheetId="7" state="visible" r:id="rId7"/>
    <sheet xmlns:r="http://schemas.openxmlformats.org/officeDocument/2006/relationships" name="New Accounting Standards and Ac" sheetId="8" state="visible" r:id="rId8"/>
    <sheet xmlns:r="http://schemas.openxmlformats.org/officeDocument/2006/relationships" name="Acquisition"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New Accounting Standards and 17" sheetId="17" state="visible" r:id="rId17"/>
    <sheet xmlns:r="http://schemas.openxmlformats.org/officeDocument/2006/relationships" name="New Accounting Standards and 18" sheetId="18" state="visible" r:id="rId18"/>
    <sheet xmlns:r="http://schemas.openxmlformats.org/officeDocument/2006/relationships" name="Goodwill and Intangible Assets " sheetId="19" state="visible" r:id="rId19"/>
    <sheet xmlns:r="http://schemas.openxmlformats.org/officeDocument/2006/relationships" name="Debt (Tables)" sheetId="20" state="visible" r:id="rId20"/>
    <sheet xmlns:r="http://schemas.openxmlformats.org/officeDocument/2006/relationships" name="Earnings Per Share (Tables)" sheetId="21" state="visible" r:id="rId21"/>
    <sheet xmlns:r="http://schemas.openxmlformats.org/officeDocument/2006/relationships" name="Segment Information (Tables)" sheetId="22" state="visible" r:id="rId22"/>
    <sheet xmlns:r="http://schemas.openxmlformats.org/officeDocument/2006/relationships" name="Basis of Presentation and Des23" sheetId="23" state="visible" r:id="rId23"/>
    <sheet xmlns:r="http://schemas.openxmlformats.org/officeDocument/2006/relationships" name="New Accounting Standards and 24" sheetId="24" state="visible" r:id="rId24"/>
    <sheet xmlns:r="http://schemas.openxmlformats.org/officeDocument/2006/relationships" name="New Accounting Standards and 25" sheetId="25" state="visible" r:id="rId25"/>
    <sheet xmlns:r="http://schemas.openxmlformats.org/officeDocument/2006/relationships" name="New Accounting Standards and 26" sheetId="26" state="visible" r:id="rId26"/>
    <sheet xmlns:r="http://schemas.openxmlformats.org/officeDocument/2006/relationships" name="New Accounting Standards and 27" sheetId="27" state="visible" r:id="rId27"/>
    <sheet xmlns:r="http://schemas.openxmlformats.org/officeDocument/2006/relationships" name="Acquisition (Details Narrative)"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Debt (Details Narrative)" sheetId="33" state="visible" r:id="rId33"/>
    <sheet xmlns:r="http://schemas.openxmlformats.org/officeDocument/2006/relationships" name="Debt - Schedule of Outstanding " sheetId="34" state="visible" r:id="rId34"/>
    <sheet xmlns:r="http://schemas.openxmlformats.org/officeDocument/2006/relationships" name="Debt - Schedule of Outstandin35" sheetId="35" state="visible" r:id="rId35"/>
    <sheet xmlns:r="http://schemas.openxmlformats.org/officeDocument/2006/relationships" name="Debt - Schedule of Maturities o" sheetId="36" state="visible" r:id="rId36"/>
    <sheet xmlns:r="http://schemas.openxmlformats.org/officeDocument/2006/relationships" name="Income Taxes (Details Narrative" sheetId="37" state="visible" r:id="rId37"/>
    <sheet xmlns:r="http://schemas.openxmlformats.org/officeDocument/2006/relationships" name="Stockholders' Equity (Details N" sheetId="38" state="visible" r:id="rId38"/>
    <sheet xmlns:r="http://schemas.openxmlformats.org/officeDocument/2006/relationships" name="Earnings Per Share (Details Nar" sheetId="39" state="visible" r:id="rId39"/>
    <sheet xmlns:r="http://schemas.openxmlformats.org/officeDocument/2006/relationships" name="Earnings Per Share - Schedule o" sheetId="40" state="visible" r:id="rId40"/>
    <sheet xmlns:r="http://schemas.openxmlformats.org/officeDocument/2006/relationships" name="Segment Information (Details Na" sheetId="41" state="visible" r:id="rId41"/>
    <sheet xmlns:r="http://schemas.openxmlformats.org/officeDocument/2006/relationships" name="Segment Information - Schedule " sheetId="42" state="visible" r:id="rId42"/>
    <sheet xmlns:r="http://schemas.openxmlformats.org/officeDocument/2006/relationships" name="Commitments and Contingencies (" sheetId="43" state="visible" r:id="rId43"/>
  </sheets>
  <definedNames/>
  <calcPr calcId="124519" fullCalcOnLoad="1"/>
</workbook>
</file>

<file path=xl/sharedStrings.xml><?xml version="1.0" encoding="utf-8"?>
<sst xmlns="http://schemas.openxmlformats.org/spreadsheetml/2006/main" uniqueCount="435">
  <si>
    <t>Document and Entity Information - shares</t>
  </si>
  <si>
    <t>6 Months Ended</t>
  </si>
  <si>
    <t>Jun. 30, 2018</t>
  </si>
  <si>
    <t>Aug. 02, 2018</t>
  </si>
  <si>
    <t>Document And Entity Information</t>
  </si>
  <si>
    <t>Entity Registrant Name</t>
  </si>
  <si>
    <t>PCM, INC.</t>
  </si>
  <si>
    <t>Entity Central Index Key</t>
  </si>
  <si>
    <t>Document Type</t>
  </si>
  <si>
    <t>10-Q</t>
  </si>
  <si>
    <t>Document Period End Date</t>
  </si>
  <si>
    <t>Jun. 30,
		2018</t>
  </si>
  <si>
    <t>Amendment Flag</t>
  </si>
  <si>
    <t>false</t>
  </si>
  <si>
    <t>Current Fiscal Year End Date</t>
  </si>
  <si>
    <t>--12-31</t>
  </si>
  <si>
    <t>Entity Filer Category</t>
  </si>
  <si>
    <t>Accelerated Filer</t>
  </si>
  <si>
    <t>Entity Common Stock, Shares Outstanding</t>
  </si>
  <si>
    <t>Trading Symbol</t>
  </si>
  <si>
    <t>PCMI</t>
  </si>
  <si>
    <t>Document Fiscal Period Focus</t>
  </si>
  <si>
    <t>Q2</t>
  </si>
  <si>
    <t>Document Fiscal Year Focus</t>
  </si>
  <si>
    <t>Condensed Consolidated Balance Sheets (Unaudited) - USD ($) $ in Thousands</t>
  </si>
  <si>
    <t>Dec. 31, 2017</t>
  </si>
  <si>
    <t>Current assets:</t>
  </si>
  <si>
    <t>Cash and cash equivalents</t>
  </si>
  <si>
    <t>Accounts receivable, net of allowances of $1,908 and $2,181</t>
  </si>
  <si>
    <t>Inventories</t>
  </si>
  <si>
    <t>Prepaid expenses and other current assets</t>
  </si>
  <si>
    <t>Total current assets</t>
  </si>
  <si>
    <t>Property and equipment, net</t>
  </si>
  <si>
    <t>Goodwill</t>
  </si>
  <si>
    <t>Intangible assets, net</t>
  </si>
  <si>
    <t>Deferred income taxes</t>
  </si>
  <si>
    <t>Investment and other assets</t>
  </si>
  <si>
    <t>Total assets</t>
  </si>
  <si>
    <t>Current liabilities:</t>
  </si>
  <si>
    <t>Accounts payable</t>
  </si>
  <si>
    <t>Accrued expenses and other current liabilities</t>
  </si>
  <si>
    <t>Deferred revenue</t>
  </si>
  <si>
    <t>Line of credit</t>
  </si>
  <si>
    <t>Notes payable - current</t>
  </si>
  <si>
    <t>Total current liabilities</t>
  </si>
  <si>
    <t>Notes payable</t>
  </si>
  <si>
    <t>Other long-term liabilities</t>
  </si>
  <si>
    <t>Total liabilities</t>
  </si>
  <si>
    <t>Commitments and contingencies</t>
  </si>
  <si>
    <t xml:space="preserve"> </t>
  </si>
  <si>
    <t>Stockholders' equity:</t>
  </si>
  <si>
    <t>Preferred stock, $0.001 par value; 5,000,000 shares authorized; none issued and outstanding</t>
  </si>
  <si>
    <t>Common stock, $0.001 par value; 30,000,000 shares authorized; 17,285,019 and 17,170,273 shares issued; 11,894,367 and 11,779,621 shares outstanding</t>
  </si>
  <si>
    <t>Additional paid-in capital</t>
  </si>
  <si>
    <t>Treasury stock, at cost: 5,390,652 shares</t>
  </si>
  <si>
    <t>Accumulated other comprehensive income (loss)</t>
  </si>
  <si>
    <t>Retained earnings</t>
  </si>
  <si>
    <t>Total stockholders' equity</t>
  </si>
  <si>
    <t>Total liabilities and stockholders' equity</t>
  </si>
  <si>
    <t>Condensed Consolidated Balance Sheets (Unaudited)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Jun. 30, 2017</t>
  </si>
  <si>
    <t>Income Statement [Abstract]</t>
  </si>
  <si>
    <t>Net sales</t>
  </si>
  <si>
    <t>Cost of goods sold</t>
  </si>
  <si>
    <t>Gross profit</t>
  </si>
  <si>
    <t>Selling, general and administrative expenses</t>
  </si>
  <si>
    <t>Operating profit</t>
  </si>
  <si>
    <t>Interest expense, net</t>
  </si>
  <si>
    <t>Equity income from unconsolidated affiliate</t>
  </si>
  <si>
    <t>Income before income taxes</t>
  </si>
  <si>
    <t>Income tax expense</t>
  </si>
  <si>
    <t>Net income</t>
  </si>
  <si>
    <t>Basic and Diluted Earnings Per Common Share</t>
  </si>
  <si>
    <t>Basic</t>
  </si>
  <si>
    <t>Diluted</t>
  </si>
  <si>
    <t>Weighted average number of common shares outstanding:</t>
  </si>
  <si>
    <t>Condensed Consolidated Statements of Comprehensive Income (Unaudited) - USD ($) $ in Thousands</t>
  </si>
  <si>
    <t>Statement of Comprehensive Income [Abstract]</t>
  </si>
  <si>
    <t>Other comprehensive income (loss):</t>
  </si>
  <si>
    <t>Foreign currency translation adjustments</t>
  </si>
  <si>
    <t>Total other comprehensive income (loss)</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Distribution from equity method investee</t>
  </si>
  <si>
    <t>Provision for deferred income taxes</t>
  </si>
  <si>
    <t>Non-cash stock-based compensation</t>
  </si>
  <si>
    <t>Change in operating assets and liabilities:</t>
  </si>
  <si>
    <t>Accounts receivable</t>
  </si>
  <si>
    <t>Other assets</t>
  </si>
  <si>
    <t>Total adjustments</t>
  </si>
  <si>
    <t>Net cash provided by operating activities</t>
  </si>
  <si>
    <t>Cash Flows From Investing Activities</t>
  </si>
  <si>
    <t>Purchases of property and equipment</t>
  </si>
  <si>
    <t>Acquisition of Stack Technology</t>
  </si>
  <si>
    <t>Net cash used in investing activities</t>
  </si>
  <si>
    <t>Cash Flows From Financing Activities</t>
  </si>
  <si>
    <t>Net payments under line of credit</t>
  </si>
  <si>
    <t>Borrowing under note payable</t>
  </si>
  <si>
    <t>Payments under notes payable</t>
  </si>
  <si>
    <t>Change in book overdraft</t>
  </si>
  <si>
    <t>Payments of earn-out liability</t>
  </si>
  <si>
    <t>Payments of obligations under capital lease</t>
  </si>
  <si>
    <t>Proceeds from capital lease obligations</t>
  </si>
  <si>
    <t>Proceeds from stock issued under stock option plans</t>
  </si>
  <si>
    <t>Payment for deferred financing costs</t>
  </si>
  <si>
    <t>Payment of taxes related to net-settled stock awards</t>
  </si>
  <si>
    <t>Net cash provided by (used in) financing activities</t>
  </si>
  <si>
    <t>Effect of foreign currency on cash flow</t>
  </si>
  <si>
    <t>Net change in cash and cash equivalents</t>
  </si>
  <si>
    <t>Cash and cash equivalents at beginning of the period</t>
  </si>
  <si>
    <t>Cash and cash equivalents at end of the period</t>
  </si>
  <si>
    <t>Supplemental Cash Flow Information</t>
  </si>
  <si>
    <t>Interest paid</t>
  </si>
  <si>
    <t>Income taxes (refund) paid, net</t>
  </si>
  <si>
    <t>Supplemental Non-Cash Investing and Financing Activities</t>
  </si>
  <si>
    <t>Financed and accrued purchases of property and equipment</t>
  </si>
  <si>
    <t>Basis of Presentation and Description of Company</t>
  </si>
  <si>
    <t>Organization, Consolidation and Presentation of Financial Statements [Abstract]</t>
  </si>
  <si>
    <t>1. Basis of Presentation and Description of Company PCM, Inc. is a leading multi-vendor provider
of technology solutions, including hardware products, software and services, offered through our dedicated sales force, ecommerce
channels and technology services teams. Since our founding in 1987, we have served our customers by offering products and services
from vendors such as Adobe, Apple, Cisco, Dell, Hewlett Packard Enterprise, HP Inc., Lenovo, Microsoft, Oracle, Symantec and VMware.
We provide our customers with comprehensive solutions incorporating leading products and services across a variety of technology
practices and platforms such as cloud, security, data center, networking, collaboration and mobility. Our sales and marketing efforts
allow our vendor partners to reach multiple customer segments including small, medium and enterprise businesses, state, local and
federal governments and educational institutions. We have prepared the unaudited condensed consolidated
financial statements included herein pursuant to the rules and regulations of the Securities and Exchange Commission (“SEC”)
and in conformity with accounting principles generally accepted in the United States of America, or GAAP, which requires us to
make estimates and assumptions that affect amounts reported herein. We base our estimates and assumptions on historical experience
and on various other factors that we believe to be reasonable under the circumstances. Due to the inherent uncertainty involved
in making estimates, our actual results reported in future periods may be affected by changes in those estimates. Certain information
and footnote disclosures normally included in financial statements prepared in accordance with GAAP have been condensed or omitted
pursuant to such rules and regulations for interim financial reporting. In the opinion of management, all adjustments, consisting
only of normal recurring items which are necessary for a fair presentation, have been included. The results for interim periods
are not necessarily indicative of the results that may be expected for any other interim period or for the full year. These unaudited
condensed consolidated financial statements should be read in conjunction with the audited consolidated financial statements and
the notes thereto included in our Annual Report on Form 10-K for the year ended December 31, 2017 filed with the SEC. We operate in four
reportable segments: Commercial, Public Sector, Canada and United Kingdom. Our reportable operating segments are primarily aligned
based upon our reporting of results as used by our chief operating decision maker in evaluating the operating results and performance
of our company. We include corporate related expenses such as legal, accounting, information technology, product management and
other administrative costs that are not otherwise included in our reportable operating segments in Corporate &amp; Other. We sell primarily to customers in the United
States, Canada and the UK, and maintain offices in the United States, Canada and the UK, as well as in the Philippines. During
the three months ended June 30, 2018, we generated approximately 75% of our revenue in our Commercial segment, 14% of our revenue
in our Public Sector segment, 9% of our revenue in our Canada segment and 2% of our revenue in our United Kingdom segment. During
the six months ended June 30, 2018, we generated approximately 76% of our revenue in our Commercial segment, 12% of our revenue
in our Public Sector segment, 9% of our revenue in our Canada segment and 3% of our revenue in our United Kingdom segment. Our Commercial segment sells complex technology
solutions to commercial businesses in the United States, using multiple sales channels, including a field relationship-based selling
model, an outbound phone based sales force, a field services organization and online extranets. Our Public Sector segment consists of sales
made primarily to federal, state and local governments, as well as educational institutions. The Public Sector segment utilizes
an outbound phone and field relationship-based selling model, as well as contract and bid business development teams and an online
extranet. Our Canada segment consists of sales made
to customers in the Canadian market beginning as of the respective dates of our acquisition of Acrodex and certain assets of Systemax
in October and December 2015, respectively, as well as the acquisition of Stratiform in December 2016. Our United Kingdom segment consists of results
of our UK subsidiary, PCM Technology Solutions UK, Ltd. (“PCM UK”), and its wholly-owned subsidiaries, which serve
as our hub for the UK and the rest of Europe. PCM UK commenced its sales operations in May 2017.</t>
  </si>
  <si>
    <t>New Accounting Standards and Accounting Policies</t>
  </si>
  <si>
    <t>Accounting Policies [Abstract]</t>
  </si>
  <si>
    <t>2. New Accounting Standards and Accounting Policies In January 2017, the Financial Accounting
Standards Board (“FASB”) issued Accounting Standards Update (“ASU”) No. 2017-04, “Intangibles –
Goodwill and Other (Topic 350): Simplifying the Test for Goodwill Impairment,” which simplified the testing of goodwill for
impairment by eliminating Step 2 from the goodwill impairment test. Step 2 measured a goodwill impairment loss by comparing the
implied fair value of a reporting unit’s goodwill with the carrying amount of that goodwill. ASU 2017-04 is effective for
public companies for its annual or any interim goodwill impairment tests in fiscal years beginning after December 15, 2019. We
are currently evaluating the effects that the adoption of ASU 2017-04 will have on our consolidated financial statements. In January 2017, the FASB issued ASU
No. 2017-01, “Business Combinations (Topic 805): Clarifying the Definition of a Business,” which provides a more robust
framework to use in determining when a set of assets and activities is a business. ASU 2017-01 provides a more narrow definition
of what is referred to as outputs and align it with how outputs are described in Topic 606 in order to narrow the broad interpretations
of the definition of a business. ASU 2017-01 is effective for public companies in their annual periods beginning after December
15, 2017, including interim periods within those periods. We adopted ASU 2017-01 effective January 1, 2018 and it did not have
a material effect on our consolidated financial statements. In August 2016, the FASB issued ASU
No. 2016-15, “Statement of Cash Flows (Topic 230) – Classification of Certain Cash Receipts and Cash Payments,”
which aims to eliminate the diversity in practice related to classification of eight types of cash flows. ASU 2016-15 is effective
for public companies for fiscal years beginning after December 15, 2017, including interim periods within those fiscal years. We
adopted ASU 2016-15 effective January 1, 2018 and it did not have a material effect on our consolidated financial statements. In February 2016, the FASB issued ASU
No.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ASU 2016-02 is effective for public companies for fiscal years
beginning after December 15, 2018, including interim periods within those fiscal years. We are currently evaluating the effects
that the adoption of ASU 2016-02 will have on our consolidated financial statements. Adoption of New Revenue Recognition Standard In May 2014, the FASB issued ASU 2014-09,
“Revenue from Contracts with Customers (Topic 606)” (“ASU 2014-09” or “ASC 606”), which, along
with amendments issued in 2015 and 2016, replaced most existing revenue recognition guidance under GAAP and eliminated industry
specific guidance. The core principle of the new guidance is that an entity should recognize revenue for the transfer of goods
and services equal to an amount it expects to be entitled to receive for those goods and services. The new guidance permits two
methods of adoption: retrospectively to each prior reporting period presented (full retrospective method), or retrospectively by
recognizing the cumulative effect of initially applying the guidance to all contracts existing at the date of initial application
(the modified retrospective method). The ASU, as amended, was effective beginning in the first quarter of 2018. We adopted the
guidance on January 1, 2018 using the full retrospective method and we have retrospectively adjusted our prior period financial
information presented herein. See below for more information. We have updated our accounting policies
to conform with the new guidance, the adoption of which impacted two of our revenue streams as follows:
● Timing of revenue recognition of product in transit to customers
●
Gross vs. net treatment of certain security software revenues
● The accounting for revenue related to hardware, software (excluding the above) and services remains unchanged. The adoption of ASU 2014-09
resulted in the following retrospective adjustments to our previously-reported financial statement amounts for the periods presented
below (some items may not foot across due to rounding) (in thousands, except per share amounts):
Three Months Ended March 31, 2017
Three Months Ended June 30, 2017
Three Months Ended September 30, 2017
Three Months Ended December 31, 2017
As Reported
New Revenue Recognition Standard Adjustment As Adjusted As Reported
New Revenue Recognition Standard Adjustment As Adjusted As Reported
New Revenue Recognition Standard Adjustment As Adjusted As Reported
New Revenue Recognition Standard Adjustment As Adjusted
Net sales $ 524,399 $ (1,639 ) $ 522,760 $ 560,110 $ (4,028 ) $ 556,082 $ 545,479 $ (2,204 ) $ 543,275 $ 563,448 $ (18,678 ) $ 544,770
Gross profit 78,205 293 78,498 85,371 (226 ) 85,145 81,294 163 81,457 80,852 (1,224 ) 79,628
Gross profit margin 14.9 % 10 bps 15.0 % 15.2 % 7 bps 15.3 % 14.9 % 9 bps 15.0 % 14.3 % 27 bps 14.6 %
Operating profit (loss) 4,473 238 4,711 5,624 (220 ) 5,404 1,385 121 1,506 (41 ) (952 ) (993 )
Income tax expense (benefit) (1,069 ) 93 (976 ) 1,273 (86 ) 1,187 427 47 474 353 (371 ) (18 )
Net income (loss) 4,027 145 4,172 2,500 (134 ) 2,366 (841 ) 74 (767 ) (2,595 ) (581 ) (3,176 )
Earnings (Loss) Per Share:
Basic 0.33 0.01 0.34 0.20 (0.01 ) 0.19 (0.07 ) 0.01 (0.06 ) (0.22 ) (0.05 ) (0.27 )
Diluted 0.30 0.01 0.31 0.19 (0.01 ) 0.18 (0.07 ) 0.01 (0.06 ) (0.22 ) (0.05 ) (0.27 )
At March 31, 2017 At June 30, 2017 At September 30, 2017
As Reported
New Revenue Recognition Standard Adjustment As Adjusted As Reported
New Revenue Recognition Standard Adjustment As Adjusted As Reported
New Revenue Recognition Standard Adjustment As Adjusted
Accounts receivable $ 354,301 $ 12,618 $ 366,919 $ 442,460 $ 12,269 $ 454,729 $ 412,733 $ 14,497 $ 427,230
Inventory 66,417 (11,331 ) 55,086 77,439 (11,208 ) 66,231 74,871 (13,273 ) 61,598
Total current assets 446,602 1,287 447,889 541,735 1,061 542,796 506,011 1,224 507,235
Total assets 611,045 1,287 612,332 710,041 1,061 711,102 678,537 1,224 679,761
Accounts payable 241,470 236 241,706 355,834 229 356,063 271,841 271 272,112
Total current liabilities 447,006 236 447,242 536,910 229 537,139 506,050 271 506,321
Deferred income tax liability 1,556 410 1,966 3,758 324 4,082 3,819 371 4,190
Total liabilities 473,698 646 474,344 569,386 554 569,940 548,548 643 549,191
Retained Earnings 32,184 641 32,825 34,778 507 35,285 33,843 581 34,424
Total stockholders’ equity 137,347 641 137,988 140,655 507 141,162 129,989 581 130,570
Total liabilities and stockholders’ equity 611,045 1,287 612,332 710,041 1,061 711,102 678,537 1,224 679,761
Year Ended December 31, 2017 Year Ended December 31, 2016
As Reported
New Revenue Recognition Standard
Adjustment As Adjusted As Reported
New Revenue Recognition Standard Adjustment As Adjusted
Net sales $ 2,193,436 $ (26,549 ) $ 2,166,887 $ 2,250,587 $ (11,030 ) $ 2,239,557
Gross profit 325,722 (994 ) 324,728 318,801 126 318,927
Gross profit margin 14.8 % 14 bps 15.0 % 14.2 % 8 bps 14.2 %
Operating profit 11,441 (813 ) 10,628 34,791 110 34,901
Income tax expense 984 (317 ) 667 11,115 43 11,158
Net income 3,091 (496 ) 2,595 17,593 67 17,660
Earnings Per Share:
Basic 0.25 (0.04 ) 0.21 1.49 0.01 1.49
Diluted 0.24 (0.04 ) 0.20 1.40 0.01 1.41
At December 31, 2017 At December 31, 2016
As Reported
New Revenue Recognition Standard
Adjustment As Adjusted As Reported
New Revenue Recognition Standard Adjustment As Adjusted
Accounts receivable $ 439,658 $ - $ 439,658 $ 358,949 $ 9,647 $ 368,596
Inventory 103,471 - 103,471 80,872 (8,653 ) 72,219
Total current assets 561,575 - 561,575 469,055 994 470,049
Total assets 740,252 - 740,252 629,810 994 630,804
Accounts payable 289,201 - 289,201 276,524 180 276,704
Total current liabilities 569,294 - 569,294 474,052 180 474,232
Deferred income tax liability 3,102 - 3,102 1,498 317 1,815
Total liabilities 612,626 - 612,626 501,339 498 501,837
Retained Earnings 31,248 - 31,248 28,251 496 28,747
Total stockholders’ equity 127,626 - 127,626 128,471 496 128,967
Total liabilities and stockholders’ equity 740,252 - 740,252 629,810 994 630,804 Revenue Recognition Policy We adhere to the guidelines and principles
of revenue recognition described in ASC 606. Under ASC 606, we identify and account for a contract with a customer when it has
written approval and commitment of the parties, the rights of the parties including payment terms are identified, the contract
has commercial substance, and consideration is probable of collection. We recognize revenue upon delivery to the customer when
control, title and risk of loss of a promised product or service transfers to a customer, as per our contractual agreement with
customers, in an amount that reflects the consideration to which we expect to be entitled in exchange for transferring those products
or services. In certain types of arrangements, as discussed more fully below, revenue from sales of third-party vendor products
or services is recorded on a net basis when we act as an agent between the customer and the vendor, and on a gross basis when we
act as the principal for the transaction. To determine whether the company is an agent or principal, we consider whether we obtain
control of the products or services before they are transferred to the customer, as well as whether we have primary responsibility
for fulfillment to the customer, inventory risk and pricing discretion. Product and service revenues are recognized
upon transfer of control of promised products or services to customers in an amount that reflects the consideration we expect to
receive in exchange for those products or services. The following indicators are evaluated in determining when control has transferred
to the customer: (i) the Company has a right to payment, (ii) the customer has legal title to the product, (iii) the Company has
transferred physical possession of the product to the customer, (iv) the customer has the significant risk and rewards of ownership,
and (v) the customer has accepted the product. Products Revenue from sales of product (hardware
and software) is recognized at a point in time when the product has been delivered to the customer. The Company’s shipping
terms are FOB destination and it is upon delivery that the Company has right to payment, the customer obtains legal title to the
product, and physical possession of the product has transferred to the customer. We act as the principal in these transactions
and, as such, record product revenue at gross sales amounts. For all product sales shipped directly from suppliers to customers,
we take title to the products sold upon shipment, bear credit risk, and bear inventory risk for returned products that are not
successfully returned to suppliers. Therefore, these revenues are also recognized at gross sales amounts. When product sales incorporate a bill
and hold arrangement, whereby the customer agrees to purchase product but requests delivery at a later date, we have determined
that control transfers when the product is ready for delivery, which occurs when the product has been set aside or obtained specifically
to fulfill the contract with the customer. It is at this point that we have right to payment, the customer obtains legal title,
and the customer has the significant risks and rewards of ownership. We recognize certain products on a net
basis, as an agent. Products in this category include the sale of third-party services, warranties, software assurance (“SA”),
and subscriptions. Warranties represent third-party product
warranties. Warranties not sold separately are assurance-type warranties that only provide assurance that products will conform
to the manufacturer’s specifications and are not considered separate performance obligations. Warranties that are sold separately,
such as extended warranties, provide the customer with a service in addition to assurance that the product will function as expected.
We consider these service-type warranties to be separate performance obligations from the underlying product. We arrange for a
third-party to provide those services and therefore we act as an agent in the transaction and record revenue on a net basis at
the point of sale. SA is a product that allows customers
to upgrade their software, at no additional cost, to the latest technology if new applications are introduced during the period
that the SA is in effect. Most software licenses are sold with accompanying third-party delivered SA. The Company evaluates whether
the SA is a separate performance obligation by assessing if the third-party delivered SA is critical to the core functionality
of the software. This involves considering if the software provides its original intended functionality to the customer without
the updates, if the customer would ascribe a higher value to the upgrades versus the initial software delivered, and if the customer
would expect updates to the software to maintain the functionality. When the SA for a software product is deemed critical to maintaining
the core functionality of the underlying software, the software license and SA are considered a single performance obligation and
the value of the product is primarily the SA service delivered by a third-party. Therefore, the Company is acting as an agent in
these transactions and the revenue is recognized on a net basis when the underlying software is delivered to the customer. Under
net sales recognition, the cost paid to the vendor or third-party service provider is recorded as a reduction to sales, resulting
in net sales being equal to the gross profit on the transaction. When the SA for a software product is deemed not critical to the
core functionality of the underlying software, the SA is recognized as a separate performance obligation and the revenue is recognized
on a net basis when the underlying software license is delivered to the customer. Some of our larger customers are offered
the opportunity by certain of our vendors to purchase software licenses and SA under enterprise agreements (“EAs”).
Under EAs, customers are considered to be compliant with applicable license requirements for the ensuing year, regardless of changes
to their employee base. Customers are charged an annual true-up fee for changes in the number of users over the year. With most
EAs, our vendors will transfer the license and invoice the customer directly, and we act as a sales agent in the transaction. In
addition to the vendor being primarily responsible for fulfilling the promise to the customer, they also assume the inventory risk
as they are responsible for providing remedy or refund if the customer is not satisfied with the delivered services. At the time
of sale, our obligation as an agent is fulfilled and we recognize revenue in the amount of an agency fee or commission. We record
these fees as a component of net sales and there is no corresponding cost of sales amount. In certain instances, we invoice the
customer directly under an EA and account for the individual items sold based on the nature of the item. Our vendors typically
dictate how the EA will be sold to the customer. Services Service revenues are recognized over
time since customers simultaneously receive and consume the benefits of the Company’s services as they are provided. The
Company is the principal in service transactions and therefore recognizes revenue on a gross basis. Revenue for data center services,
including internet connectivity, web hosting, server co-location and managed services, is recognized over the period the service
is performed in the amount to which the Company has the right to invoice in accordance with the practical expedient in paragraph
606-10-55-18. Revenue for fixed fee services are recognized using an input method based on the total number of hours incurred for
the period as a proportion of the total expected hours for the project. Total expected hours to complete the project is updated
for each period and best represents the transfer of control of the service to the customer. Bundled Arrangements Bundled arrangements are contracts that
can include various combinations of products and services. When a contract includes multiple performance obligations delivered
at varying times, we determine whether the delivered items are distinct under ASC 606. For arrangements with multiple performance
obligations, the transaction price is allocated among the performance obligations based on their relative standalone selling prices
(“SSP”). When observable evidence from recent transactions exists, it is used to confirm that prices are representative
of SSP. When evidence from recent transactions is not available, an expected cost plus a margin approach is used. Sales In Transit In order to recognize revenues in accordance
with our revenue recognition policy under ASC 606, we perform an analysis to estimate the number of days that products we have
shipped are in transit to our customers using data from our third party carriers and other factors. We record an adjustment to
reverse the impact of sale transactions that are initially recorded in our accounting records based on the estimated value of products
that have shipped, but have not yet been delivered to our customers, and we recognize such amounts in the subsequent period when
delivery has occurred. Changes in delivery patterns or unforeseen shipping delays beyond our control could have a material impact
on the timing of revenue recognized in future periods. Freight Costs The Company records freight billed to
its customers on a gross basis to net sales and related freight costs to cost of sales when the product is delivered to the customer.
For freight not billed to its customers, the Company records the freight costs as cost of sales. The Company’s shipping terms
are FOB destination, which results in shipping being performed before the customer obtains control of the product, thus shipping
activities are not a promised service to the customer. Rather, shipping is an activity to fulfill the promise to deliver the products. Other The Company’s contracts give rise
to variable consideration in the form of sales returns and allowances which we estimate at the most likely amount to which we are
expected to be entitled. This estimate is included in the transaction price to the extent it is probable that a significant reversal
of cumulative revenue recognized will not occur when the uncertainty associated with the variable consideration is resolved. The
most likely amount estimates of variable consideration and determination of whether to include estimated amounts in the transaction
price are based on an assessment of the Company’s anticipated performance and historical experience and are recorded at the
time of sale. Sales are reported net of estimated returns
and allowances, discounts, mail-in rebate redemptions, credit card chargebacks, and taxes collected from customers. If the actual
sales returns, allowances, discounts, mail-in rebate redemptions or credit card chargebacks are greater than estimated by management,
additional reductions to revenue may be required. Generally, the period between when control
of the promised products or services transfer to the customer and when the customer pays for the product or service is one year
or less. As such, we elected the practical expedient allowed in paragraph 606-10-32-18 and we do not adjust product and service
consideration for the effects of a significant financing component. The amortization period of any asset
resulting from incremental costs of obtaining a contract would generally be one year or less. As such, we elected the practical
expedient allowed in paragraph 340-40-25-4 and we expense these costs as incurred. The following table presents our total
net sales disaggregated by our major product line and our reportable segments (in thousands):
Commercial Public Sector Canada United Kingdom Corporate &amp; Other Consolidated
Three Months Ended June 30, 2018
Hardware &amp; Software Products $ 381,515 $ 69,945 $ 39,888 $ 12,325 $ (160 ) $ 503,513
Services 29,435 4,767 7,528 1,187 — 42,917
Total $ 410,950 $ 74,712 $ 47,416 $ 13,512 $ (160 ) $ 546,430
Three Months Ended June 30, 2017
Hardware &amp; Software Products $ 408,276 $ 70,648 $ 36,214 $ 362 $ (179 ) $ 515,321
Services 27,617 5,779 7,365 — — 40,761
Total $ 435,893 $ 76,427 $ 43,579 $ 362 $ (179 ) $ 556,082
Six Months Ended June 30, 2018
Hardware &amp; Software Products $ 763,284 $ 122,866 $ 86,488 $ 28,993 $ (314 ) $ 1,001,317
Services 62,397 7,908 15,048 2,592 — 87,945
Total $ 825,681 $ 130,774 $ 101,536 $ 31,585 $ (314 ) $ 1,089,262
Six Months Ended June 30, 2017
Hardware &amp; Software Products $ 788,638 $ 135,084 $ 77,375 $ 362 $ (205 ) $ 1,001,254
Services 54,775 7,949 14,864 — — 77,588
Total $ 843,413 $ 143,033 $ 92,239 $ 362 $ (205 ) $ 1,078,842 The change in our deferred revenue related
to contracts with customers was as follows (in thousands):
Current Long-Term Total
Balance at December 31, 2017 $ 7,913 (1) $ 463 (2) $ 8,376
Deferral of revenue 16,200 374 16,574
Recognition of deferred revenue (11,872 ) (207 ) (12,079 )
Foreign currency translation (37 ) — (37 )
Balance at June 30, 2018 $ 12,204 (1) $ 630 (2) $ 12,834
(1) Presented as “Deferred revenue” on our consolidated balance sheets.
(2) Presented as part of “Other long-term liabilities” on our consolidated balance sheets. At June 30, 2018, we had an immaterial
amount of contract assets resulting from revenue being recognized in excess of the amount that we have the right to invoice the
customer. Revenue allocated to remaining performance
obligations represents non-cancellable contracted revenue that has not yet been recognized, which includes unearned revenue and
amounts that will be delivered and recognized as revenue in future periods. Contracted, but not recognized, revenue was $32.7
million as of June 30, 2018, of which we expect to recognize approximately 54% over the next 12 months and the remainder thereafter.
We applied the practical expedient provided under ASC 606-10-50-14(a) and have not included information about remaining performance
obligations that have original expected duration of one year or less.</t>
  </si>
  <si>
    <t>Acquisition</t>
  </si>
  <si>
    <t>Business Combinations [Abstract]</t>
  </si>
  <si>
    <t>3. Acquisition On December 22, 2017, PCM UK, our UK based
subsidiary, completed the acquisition of Provista Technology for an initial purchase price of £3.4 million, net of cash acquired
and including £1.1 million of accrued earn-out liability (or $4.5 million, net of cash acquired and including $1.4 million
of accrued earn-out liability). Provista Technology has expertise across a range of technologies and manufacturers including Cisco,
Avaya, Cisco Meraki, Huawei, Checkpoint, and other leading vendors, with offerings encompassing all aspects of Cloud Networking,
Cloud Video, Hyperconvergence, Security, Collaboration, Secure Wireless and IP LAN, WAN &amp; Data Center Networks. We believe
this acquisition will further enhance PCM UK’s expertise and vendor accreditations in the United Kingdom as a Cisco Gold
Partner, allowing PCM UK and its subsidiaries to offer further consultancy, integration and supply of services and solutions across
the UK marketplace while replicating many existing offerings from our North American organization. As part of the Provista acquisition,
we agreed to pay certain contingent earn-out consideration related to years ending December 31, 2018, 2019 and 2020 (each year
the “measurement period”), and payable 90 days in arrears following each measurement period. As of June 30, 2018,
we have estimated that the fair value of contingent consideration to be paid throughout the earn-out periods to be approximately
$1.4 million, of which we have included $0.5 million in “Accrued expenses and other current liabilities” and $0.9
million in “Other long-term liabilities” on our consolidated balance sheet. The accounting for the acquisition of
Provista Technology is currently preliminary and we continue to obtain information relative to the fair values of certain assets
acquired and certain liabilities assumed in the transaction.</t>
  </si>
  <si>
    <t>Goodwill and Intangible Assets</t>
  </si>
  <si>
    <t>Goodwill and Intangible Assets Disclosure [Abstract]</t>
  </si>
  <si>
    <t>4. Goodwill and Intangible Assets Goodwill The change in the carrying amounts of indefinite-lived
goodwill was as follows (in thousands) by segment:
Commercial Public Sector Canada United Kingdom Total
Balance at December 31, 2017 $ 69,735 $ 8,322 $ 4,997 $ 4,714 $ 87,768
Adjustment related to acquisition of Stack Technology — — — 166 166
Foreign currency translation — — (211 ) (107 ) (318 )
Balance at June 30, 2018 $ 69,735 $ 8,322 $ 4,786 $ 4,773 $ 87,616 Intangible Assets The following table sets forth the amounts recorded
for intangible assets (in thousands):
Weighted Average Estimated At June 30, 2018 At December 31, 2017
Useful Lives (years) Gross Amount Accumulated Amortization Net Amount Gross Amount Accumulated Amortization Net Amount
Patent, trademarks, trade names &amp; URLs 5 $ 5,711 (1) $ 1,633 $ 4,078 $ 7,739 (1) $ 3,186 $ 4,553
Customer relationships 15 13,424 8,555 4,869 13,533 7,799 5,734
Non-compete agreements 4 2,366 1,870 496 2,377 1,574 803
Total intangible assets $ 21,501 $ 12,058 $ 9,443 $ 23,649 $ 12,559 $ 11,090
(1) Includes $2.9 million of trademarks with indefinite useful lives that are not amortized. Amortization expense for intangible assets
was approximately $0.7 million and $1.0 million for the three months ended June 30, 2018 and 2017, respectively. Estimated amortization
expense for intangible assets as of June 30, 2018 in each of the next five years and thereafter is as follows: $1.4 million in
the remainder of 2018, $1.8 million in 2019, $1.3 million in 2020, $0.5 million in 2021, $0.4 million in 2022 and $1.1 million
thereafter.</t>
  </si>
  <si>
    <t>Debt</t>
  </si>
  <si>
    <t>Debt Disclosure [Abstract]</t>
  </si>
  <si>
    <t>5. Debt The following table sets forth our outstanding
debt balances (in thousands):
At June 30, At December 31,
2018 2017
Revolving credit facility, LIBOR plus 1.50%, maturing in March 2021 $ 149,300 $ 213,778
Note payable, LIBOR plus 1.50%, maturing in March 2021 10,138 11,032
Note payable, LIBOR plus 1.50%, maturing in March 2021 1,785 1,943
Note payable, greater of 2% or LIBOR plus 2.15%, maturing in April 2022 4,306 4,404
Note payable, LIBOR plus 2.25%, maturing in January 2022 3,793 3,908
Note payable, LIBOR plus 2.25%, maturing in January 2020 6,643 6,798
Note payable, Prime rate plus 0.375% or LIBOR plus 2.375%, maturing in January 2020 7,509 7,710
Note payable, LIBOR plus 3.2%, maturing in May 2025 261 284
Other note payable, maturing in August 2018 175 175
Total 183,910 250,032
Less: Total current debt 152,759 217,140
Total non-current debt $ 31,151 $ 32,892 The following table sets forth the maturities
of our outstanding debt balance as of June 30, 2018 (in thousands):
Remainder of 2018 2019 2020 2021 2022 Thereafter Total
Total long-term debt obligations $ 1,813 $ 3,277 $ 15,653 $ 10,120 $ 3,655 $ 92 $ 34,610
Revolving credit facility 149,300 — — — — — 149,300
Total $ 151,113 $ 3,277 $ 15,653 $ 10,120 $ 3,655 $ 92 $ 183,910 Line of Credit and Related Notes We maintain a credit facility, which functions
as a working capital line of credit with a borrowing base of inventory and accounts receivable, including certain credit card receivables,
and a portion of the value of certain real estate. On January 19, 2016, we entered into a Fourth Amended and Restated Loan and
Security Agreement (the “Fourth Amended Loan Agreement”) with certain lenders and Wells Fargo Capital Finance, LLC
as administrative and collateral agent (the “Lenders”). On July 7, 2016, we entered into a First Amendment to the Fourth
Amended Loan Agreement with the Lenders and on February 24, 2017, we entered into a Second Amendment to the Fourth Amended Loan
Agreement with the Lenders. On October 24, 2017, PCM, all of its wholly-owned domestic subsidiaries (collectively with PCM, the
“US Borrowers”), all of its Canadian subsidiaries (collectively, the “Canadian Borrowers”) and its PCM
UK subsidiary (together with the US Borrowers and the Canadian Borrowers, the “Borrowers”), entered into a Fifth Amended
and Restated Loan and Security Agreement (the “Fifth Amended Loan Agreement”) with the Lenders. The Fifth Amended Loan
Agreement amends and restates the Fourth Amended Loan Agreement. The terms of our credit facility, as amended,
provide for (i) a Maximum Credit, as defined in the credit facility, of $345,000,000; (ii) a sub-line of up to C$40,000,000 as
the Canadian Maximum Credit and a sub-line of up to £25,000,000 as the UK Maximum Credit ((i) and (ii) collectively the “Revolving
Line”); (iii) a Maturity Date of March 19, 2021; (iv) interest on outstanding balance under the Canadian Maximum Credit based
on the Canadian Base Rate (calculated as the greater of CDOR plus one percentage point and the “prime rate” for Canadian
Dollar commercial loans, as further defined in the Fifth Amended Loan Agreement) or at the election of the Borrowers, based on
the CDOR Rate, plus a margin, depending on average excess availability under the Revolving Line, ranging from 1.50% to 1.75%; (v)
interest on outstanding UK balances based on LIBOR plus a margin, depending on average excess availability under the Revolving
Line, ranging from 1.50% to 1.75%; (vi) interest on outstanding balance under the Maximum Credit based on the Eurodollar Rate plus
a margin, depending on average excess availability under the revolving line, ranging from 1.50% to 1.75%; and (vii) a monthly unused
line fee of 0.25% per year on the amount, if any, by which the Maximum Credit, then in effect, exceeds the average daily principal
balance of outstanding borrowings during the immediately preceding month. The terms of our credit facility are more fully described
in the Fifth Amended Loan Agreement. The credit facility is collateralized by substantially
all of our assets. In addition to the security interest required by the credit facility, certain of our vendors have security interests
in some of our assets related to their products. The credit facility has as its single financial covenant a minimum fixed charge
coverage ratio (FCCR) requirement in the event an FCCR triggering event has occurred. An FCCR triggering event is comprised of
maintaining certain specified daily and average excess availability thresholds. In the event the FCCR covenant applies, the fixed
charge coverage ratio is 1.0 to 1.0 calculated on a trailing four-quarter basis as of the end of the last quarter immediately preceding
such FCCR triggering event date. At June 30, 2018, we were in compliance with our financial covenant under the credit facility. Loan availability under the line of credit fluctuates
daily and is affected by many factors, including eligible assets on-hand, opportunistic purchases of inventory and availability
and our utilization of early-pay discounts. At June 30, 2018, we had $158.3 million available to borrow for working capital advances
under the line of credit. In connection with, and as part of, our revolving
credit facility, we maintain a sub-line with a limit of $12.5 million secured by our properties located in Santa Monica, California,
with a monthly principal amortization of $149,083 and a sub-line with a limit of $2.2 million secured by our property in Woodridge,
Illinois, with a monthly principal amortization of $26,250. On July 7, 2016, we entered into a Credit
Agreement with Castle Pines Capital LLC (“Castle Pines”), which provides for a credit facility (“Channel Finance
Facility”) to finance the purchase of inventory from a list of approved vendors. The aggregate availability under the Channel
Finance Facility is variable and discretionary, but has initially been set at $35 million. Each advance under the Channel Finance
Facility will be made directly to an approved vendor and must be repaid on the earlier of (i) the payment due date as set by Castle
Pines or (ii) the date (if any) when the inventory is lost, stolen or damaged. No interest accrues on advances paid on or prior
to payment due date. The Channel Finance Facility is secured by a lien on certain of our assets, subject to an intercreditor arrangement
with the Lenders. The Channel Finance Facility has an initial term of one year, but shall be automatically renewed for one year
periods from year to year thereafter unless terminated earlier by either party within reasonable notice periods. As of June 30,
2018, we had no outstanding balance under the Channel Finance Facility. Other Notes Payable In March 2015, we completed the purchase of
real property in Irvine, California for approximately $5.8 million and financed $4.9 million with a long-term note. The loan agreement
provides for a seven-year term and a 25 year straight-line, monthly principal repayment amortization period that began on May 1,
2015 with a balloon payment at maturity in April 2022. The loan is secured by the real property and contains financial covenants
substantially similar to those of our existing asset-based credit facility. In January 2015, we completed the purchase of
certain real property in Lewis Center, Ohio for approximately $6.6 million and financed $4.575 million with a long-term note. The
$4.575 million term note provides for a seven-year term and a 25 year straight-line, monthly principal repayment amortization period
that began in February 2015 with a balloon payment at maturity in January 2022. The loan is secured by the real property and contains
financial covenants substantially similar to those of our existing asset-based credit facility. In December 2012, we completed the purchase of
7.9 acres of land for approximately $1.1 million and have incurred additional costs of $12.2 million through December 31, 2014
towards the construction of a new cloud data center that we opened in June 2014. In July 2013, we entered into a loan agreement
for with a bank for draws up to $7.725 million to finance the build out of the new data center. The loan agreement provides for
a five-year term and a 25 year straight-line, monthly principal repayment amortization period with a balloon payment at maturity
in January 2020. The loan is secured by the real property and contains financial covenants substantially similar to those of our
existing asset-based credit facility. In June 2011, we entered into a credit agreement
to finance a total of $10.1 million of the acquisition and improvement costs for the real property we purchased in March 2011 in
El Segundo, California. The credit agreement, as amended, provides for a five-year term and a 25 year straight-line, monthly principal
repayment amortization period with a balloon payment at maturity in September 2016. In September 2017, we entered into an amendment
with the lender extending the maturity of the loan to January 31, 2020. The loan is secured by the real property and contains financial
covenants substantially similar to those of our existing asset-based credit facility. At June 30, 2018, the effective weighted average
annual interest rate on our outstanding amounts under the credit facility, term note and variable interest rate notes payable was
3.66%. The carrying amounts of our line of credit borrowings
and notes payable approximate their fair value based upon the current rates offered to us for obligations of similar terms and
remaining maturities.</t>
  </si>
  <si>
    <t>Income Taxes</t>
  </si>
  <si>
    <t>Income Tax Disclosure [Abstract]</t>
  </si>
  <si>
    <t>6. Income Taxes We determine our interim income tax provision
by applying our effective income tax rate expected to be applicable for the full fiscal year to pre-tax income (loss) for the interim
periods, adjusting the result for any discrete items which occurs during the interim period. On December 22, 2017, U.S. tax legislation
was enacted containing a broad range of tax reform provisions. The SEC staff concurrently issued Staff Accounting Bulletin No.118,
providing additional guidance on accounting for the financial statement effects of U.S. tax reform and allowing companies to record
provisional amounts during a one-year measurement period, not to extend beyond one year from the enactment date. As of June 30,
2018, we have not recorded incremental accounting adjustments to our provisional net tax benefit of $1.2 million recorded in December
2017 related to the impact on our deferred tax balances and the additional tax resulting from the mandatory deemed repatriation
of foreign earnings. Further, we are continuing to evaluate the provisions related to global intangible low tax income (GILTI)
and have not yet made a policy election to account for GILTI as a period expense or to recognize the impact of GILTI in our deferred
taxes. We expect to finalize our provisional estimates before the end of 2018 as additional data is prepared and analyzed, interpretations
and assumptions are refined, and any additional guidance is issued. For additional information regarding 2017 U.S. tax reform,
see Note 9 to our consolidated financial statements included in our Form 10-K for the year ended December 31, 2017. Accounting for Uncertainty in Income Taxes We had unrecognized tax benefits of $0.5 million
related to research credits at June 30, 2018 and December 31, 2017. During the three and six months ended June 30, 2018 and 2017,
we did not recognize any interest or penalties for uncertain tax positions, nor were there any interest or penalties accrued at
June 30, 2018 and December 31, 2017. We do not anticipate any significant increases or decreases in our unrecognized tax benefits
within the next twelve months. We are subject to U.S. and foreign income
tax examinations for years subsequent to 2013, and state income tax examinations for years subsequent to 2012. However, to the
extent allowable by law, the tax authorities may have a right to examine prior periods when net operating losses or tax credits
were generated and carried forward for subsequent utilization, and make adjustments up to the amount of the net operating losses
or credit carryforwards.</t>
  </si>
  <si>
    <t>Stockholders' Equity</t>
  </si>
  <si>
    <t>Equity [Abstract]</t>
  </si>
  <si>
    <t>7. Stockholders’ Equity We have a board approved discretionary stock
repurchase program under which shares may be repurchased from time to time at prevailing market prices, through open market or
unsolicited negotiated transactions, depending on market conditions. Our Board of Directors originally adopted the plan in October
2008 with an initial authorized maximum of $10 million. The plan was amended in September 2012 and increased to $20 million, again
amended in April 2015 and increased to a total of $30 million, and again amended in August 2017 and increased to a total of $40
million. Under the program, the shares may be repurchased from time to time at prevailing market prices, through open market or
unsolicited negotiated transactions, depending on market conditions. We expect that the repurchase of our common stock under the
program will be financed with existing working capital and amounts available under our existing credit facility. The repurchased
shares are held as treasury stock. No limit was placed on the duration of the repurchase program. There is no guarantee as to the
exact number of shares that we will repurchase. Subject to applicable securities laws, repurchases may be made at such times and
in such amounts as our management deems appropriate. The program can also be discontinued at any time management feels additional
purchases are not warranted. We made no repurchase of shares of our common
stock under this program during the three and six months ended June 30, 2018. At June 30, 2018, we had $2.5 million available for
stock repurchases under the program, subject to any limitations that may apply from time to time under our existing credit facility. We have never paid cash dividends on our capital
stock and our credit facility prohibits us from paying any cash dividends on our capital stock. Therefore, we do not currently
anticipate paying dividends; we intend to retain any earnings to finance the growth and development of our business.</t>
  </si>
  <si>
    <t>Earnings Per Share</t>
  </si>
  <si>
    <t xml:space="preserve">8. Earnings Per Share Basic earnings (loss) per share (“EPS”)
is computed by dividing net income (loss) by the weighted average number of common shares outstanding during the reported periods.
Diluted EPS reflects the potential dilution that could occur under the treasury stock method if stock options and other commitments
to issue common stock were exercised, except in loss periods where the effect would be antidilutive. For the three months ended
June 30, 2018 and 2017, approximately 988,000 and 114,000 common shares, respectively, have been excluded from the calculation
of diluted EPS because the effect of their inclusion would have been antidilutive. For the six months ended June 30, 2018 and 2017,
approximately 775,000 and 107,000 common shares, respectively, have been excluded from the calculation of diluted EPS because the
effect of their inclusion would have been antidilutive. A reconciliation of the amounts used in the
basic and diluted EPS computation was as follows (in thousands, except per share amounts):
Three Months Ended June 30, Six Months Ended June 30,
2018 2017 2018 2017
Numerator:
Net income $ 7,883 $ 2,366 $ 10,694 $ 6,538
Denominator:
Basic EPS - Weighted average number of common shares outstanding 11,912 12,574 11,878 12,477
Dilutive effect of stock awards 347 912 267 1,006
Diluted EPS - Weighted average number of common shares outstanding 12,259 13,486 12,145 13,483
Net earnings per share:
Basic $ 0.66 $ 0.19 $ 0.90 $ 0.52
Diluted 0.64 0.18 0.88 0.48 </t>
  </si>
  <si>
    <t>Segment Information</t>
  </si>
  <si>
    <t>Segment Reporting [Abstract]</t>
  </si>
  <si>
    <t>9. Segment Information Summarized segment information for our operations
for the periods presented is as follows (in thousands):
Commercial Public Sector Canada United Kingdom Corporate &amp; Other Consolidated
Three Months Ended June 30, 2018
Net sales $ 410,950 $ 74,712 $ 47,416 $ 13,512 $ (160 ) $ 546,430
Gross profit 70,147 10,377 7,378 2,672 (157 ) 90,417
Depreciation and amortization expense(1) 1,255 123 231 73 1,626 3,308
Operating profit (loss) 25,492 4,633 1,166 (1,102 ) (16,994 ) 13,195
Three Months Ended June 30, 2017
Net sales $ 435,893 $ 76,427 $ 43,579 $ 362 $ (179 ) $ 556,082
Gross profit 66,992 11,064 7,185 53 (149 ) 85,145
Depreciation and amortization expense(1) 1,430 207 198 — 1,556 3,391
Operating profit (loss) 19,530 4,832 291 (1,585 ) (17,664 ) 5,404
Six Months Ended June 30, 2018
Net sales $ 825,681 $ 130,774 $ 101,536 $ 31,585 $ (314 ) $ 1,089,262
Gross profit 135,995 16,401 15,739 6,187 (309 ) 174,013
Depreciation and amortization expense(1) 2,618 298 497 122 3,378 6,913
Operating profit (loss) 47,209 4,683 2,628 (1,394 ) (33,689 ) 19,437
Six Months Ended June 30, 2017
Net sales $ 843,413 $ 143,033 $ 92,239 $ 362 $ (205 ) $ 1,078,842
Gross profit 131,109 17,959 14,727 53 (205 ) 163,643
Depreciation and amortization expense(1) 2,824 414 505 — 3,170 6,913
Operating profit (loss) 37,978 6,226 1,515 (1,737 ) (33,867 ) 10,115
(1) Primary fixed assets relating to network and servers are managed by the Corporate headquarters. As such, depreciation expense relating to such assets is included as part of Corporate &amp; Other. As of June 30, 2018 and December 31, 2017,
we had total consolidated assets of $794.7 million and $740.3 million, respectively. Our management does not have available to
them and does not use total assets measured at the segment level in allocating resources. Therefore, such information relating
to segment assets is not provided herein.</t>
  </si>
  <si>
    <t>Commitments and Contingencies</t>
  </si>
  <si>
    <t>Commitments and Contingencies Disclosure [Abstract]</t>
  </si>
  <si>
    <t xml:space="preserve">10. Commitments and Contingencies Total rent expense under our operating leases,
net of sublease income, was $1.9 million and $1.5 million in the three month periods ended June 30, 2018 and 2017, respectively,
and $4.0 million and $2.9 million in the six month periods ended June 30, 2018 and 2017, respectively. Some of our leases contain
renewal options and escalation clauses, and require us to pay taxes, insurance and maintenance costs. Legal Proceedings From time to time, we receive claims of and
become subject to consumer protection, employment, intellectual property and other litigation related to the conduct of our business.
Any such litigation could result in a material amount of legal or related expenses and be time consuming and could divert our management
and key personnel from our business operations. In connection with any such litigation, we may be subject to significant damages
or equitable remedies relating to the operation of our business. Any such litigation may materially harm our business, results
of operations and financial condition. We acquired certain assets of En Pointe Technologies
in 2015. The assets were acquired by an indirect wholly-owned subsidiary of PCM, which subsidiary now operates under the En Pointe
brand (“En Pointe”). We are currently involved in several disputes related to the En Pointe acquisition as described
below. Any litigation, arbitration or other dispute resolution process could be costly and time consuming and could divert our
management and key personnel from our business operations. In connection with any such matters, we may be subject to significant
damages or equitable remedies relating to the operation of our business and could incur significant costs in asserting, defending,
or settling any such matters. While we intend to pursue and/or defend these actions vigorously, we cannot determine with any certainty
the costs or outcome of such pending or future matters, and they may materially harm our business, results of operations or financial
condition. Delaware Litigation with Collab9. In its June 27, 2018 answer, the Company also
included counterclaims against the sellers in the Collab 9 transaction, including Collab9. These counterclaims assert claims for
breach of contract, tortious interference, and intentional misrepresentation. The counterclaims include allegations that the sellers
intentionally breached their representations and warranties concerning the financial statements of the business whose assets the
Company acquired under the APA, and the need for minority business certifications which were required for certain acquired contracts
under the APA. The counterclaims also include allegations that the sellers failed to disclose related party interests or retained
control over Ovex Technologies (Private) Limited (“Ovex”), a third party operation in Pakistan that provided support
functions for the acquired business. At this time, the outcome of this matter is uncertain. California Litigation with Collab9. California Litigation Against Yunus, Ovex, Din and Zones.
Pakistan Litigation. Ovex Arbitration. Federal Anti-Suit Injunction Action. </t>
  </si>
  <si>
    <t>New Accounting Standards and Accounting Policies (Policies)</t>
  </si>
  <si>
    <t>Adoption of New Revenue Recognition Standard</t>
  </si>
  <si>
    <t xml:space="preserve">Adoption of New Revenue Recognition Standard In May 2014, the FASB issued ASU 2014-09, “Revenue
from Contracts with Customers (Topic 606)” (“ASU 2014-09” or “ASC 606”), which, along with amendments
issued in 2015 and 2016, replaced most existing revenue recognition guidance under GAAP and eliminated industry specific guidance.
The core principle of the new guidance is that an entity should recognize revenue for the transfer of goods and services equal
to an amount it expects to be entitled to receive for those goods and services. The new guidance permits two methods of adoption:
retrospectively to each prior reporting period presented (full retrospective method), or retrospectively by recognizing the cumulative
effect of initially applying the guidance to all contracts existing at the date of initial application (the modified retrospective
method). The ASU, as amended, was effective beginning in the first quarter of 2018. We adopted the guidance on January 1, 2018
using the full retrospective method and we have retrospectively adjusted our prior period financial information presented herein.
See below for more information. We have updated our accounting policies to
conform with the new guidance, the adoption of which impacted two of our revenue streams as follows:
● Timing of revenue recognition of product in transit to customers
●
Gross vs. net treatment of certain security software revenues
● The accounting for revenue related to hardware, software (excluding the above) and services remains unchanged. The adoption of ASU 2014-09 resulted
in the following retrospective adjustments to our previously-reported financial statement amounts for the periods presented below
(some items may not foot across due to rounding) (in thousands, except per share amounts):
Three Months Ended March 31, 2017
Three Months Ended June 30, 2017
Three Months Ended September 30, 2017
Three Months Ended December 31, 2017
As Reported
New Revenue Recognition Standard Adjustment As Adjusted As Reported
New Revenue Recognition Standard Adjustment As Adjusted As Reported
New Revenue Recognition Standard Adjustment As Adjusted As Reported
New Revenue Recognition Standard Adjustment As Adjusted
Net sales $ 524,399 $ (1,639 ) $ 522,760 $ 560,110 $ (4,028 ) $ 556,082 $ 545,479 $ (2,204 ) $ 543,275 $ 563,448 $ (18,678 ) $ 544,770
Gross profit 78,205 293 78,498 85,371 (226 ) 85,145 81,294 163 81,457 80,852 (1,224 ) 79,628
Gross profit margin 14.9 % 10 bps 15.0 % 15.2 % 7 bps 15.3 % 14.9 % 9 bps 15.0 % 14.3 % 27 bps 14.6 %
Operating profit (loss) 4,473 238 4,711 5,624 (220 ) 5,404 1,385 121 1,506 (41 ) (952 ) (993 )
Income tax expense (benefit) (1,069 ) 93 (976 ) 1,273 (86 ) 1,187 427 47 474 353 (371 ) (18 )
Net income (loss) 4,027 145 4,172 2,500 (134 ) 2,366 (841 ) 74 (767 ) (2,595 ) (581 ) (3,176 )
Earnings (Loss) Per Share:
Basic 0.33 0.01 0.34 0.20 (0.01 ) 0.19 (0.07 ) 0.01 (0.06 ) (0.22 ) (0.05 ) (0.27 )
Diluted 0.30 0.01 0.31 0.19 (0.01 ) 0.18 (0.07 ) 0.01 (0.06 ) (0.22 ) (0.05 ) (0.27 )
At March 31, 2017 At June 30, 2017 At September 30, 2017
As Reported
New Revenue Recognition Standard Adjustment As Adjusted As Reported
New Revenue Recognition Standard Adjustment As Adjusted As Reported
New Revenue Recognition Standard Adjustment As Adjusted
Accounts receivable $ 354,301 $ 12,618 $ 366,919 $ 442,460 $ 12,269 $ 454,729 $ 412,733 $ 14,497 $ 427,230
Inventory 66,417 (11,331 ) 55,086 77,439 (11,208 ) 66,231 74,871 (13,273 ) 61,598
Total current assets 446,602 1,287 447,889 541,735 1,061 542,796 506,011 1,224 507,235
Total assets 611,045 1,287 612,332 710,041 1,061 711,102 678,537 1,224 679,761
Accounts payable 241,470 236 241,706 355,834 229 356,063 271,841 271 272,112
Total current liabilities 447,006 236 447,242 536,910 229 537,139 506,050 271 506,321
Deferred income tax liability 1,556 410 1,966 3,758 324 4,082 3,819 371 4,190
Total liabilities 473,698 646 474,344 569,386 554 569,940 548,548 643 549,191
Retained Earnings 32,184 641 32,825 34,778 507 35,285 33,843 581 34,424
Total stockholders’ equity 137,347 641 137,988 140,655 507 141,162 129,989 581 130,570
Total liabilities and stockholders’ equity 611,045 1,287 612,332 710,041 1,061 711,102 678,537 1,224 679,761
Year Ended December 31, 2017 Year Ended December 31, 2016
As Reported
New Revenue Recognition Standard Adjustment As Adjusted As Reported
New Revenue Recognition Standard Adjustment As Adjusted
Net sales $ 2,193,436 $ (26,549 ) $ 2,166,887 $ 2,250,587 $ (11,030 ) $ 2,239,557
Gross profit 325,722 (994 ) 324,728 318,801 126 318,927
Gross profit margin 14.8 % 14 bps 15.0 % 14.2 % 8 bps 14.2 %
Operating profit 11,441 (813 ) 10,628 34,791 110 34,901
Income tax expense 984 (317 ) 667 11,115 43 11,158
Net income 3,091 (496 ) 2,595 17,593 67 17,660
Earnings Per Share:
Basic 0.25 (0.04 ) 0.21 1.49 0.01 1.49
Diluted 0.24 (0.04 ) 0.20 1.40 0.01 1.41
At December 31, 2017 At December 31, 2016
As Reported
New Revenue Recognition Standard Adjustment As Adjusted As Reported
New Revenue Recognition Standard Adjustment As Adjusted
Accounts receivable $ 439,658 $ - $ 439,658 $ 358,949 $ 9,647 $ 368,596
Inventory 103,471 - 103,471 80,872 (8,653 ) 72,219
Total current assets 561,575 - 561,575 469,055 994 470,049
Total assets 740,252 - 740,252 629,810 994 630,804
Accounts payable 289,201 - 289,201 276,524 180 276,704
Total current liabilities 569,294 - 569,294 474,052 180 474,232
Deferred income tax liability 3,102 - 3,102 1,498 317 1,815
Total liabilities 612,626 - 612,626 501,339 498 501,837
Retained Earnings 31,248 - 31,248 28,251 496 28,747
Total stockholders’ equity 127,626 - 127,626 128,471 496 128,967
Total liabilities and stockholders’ equity 740,252 - 740,252 629,810 994 630,804 </t>
  </si>
  <si>
    <t>Revenue Recognition Policy</t>
  </si>
  <si>
    <t>Revenue Recognition Policy We adhere to the guidelines and principles
of revenue recognition described in ASC 606. Under ASC 606, we identify and account for a contract with a customer when it has
written approval and commitment of the parties, the rights of the parties including payment terms are identified, the contract
has commercial substance, and consideration is probable of collection. We recognize revenue upon delivery to the customer when
control, title and risk of loss of a promised product or service transfers to a customer, as per our contractual agreement with
customers, in an amount that reflects the consideration to which we expect to be entitled in exchange for transferring those products
or services. In certain types of arrangements, as discussed more fully below, revenue from sales of third-party vendor products
or services is recorded on a net basis when we act as an agent between the customer and the vendor, and on a gross basis when we
act as the principal for the transaction. To determine whether the company is an agent or principal, we consider whether we obtain
control of the products or services before they are transferred to the customer, as well as whether we have primary responsibility
for fulfillment to the customer, inventory risk and pricing discretion. Product and service revenues are recognized
upon transfer of control of promised products or services to customers in an amount that reflects the consideration we expect to
receive in exchange for those products or services. The following indicators are evaluated in determining when control has transferred
to the customer: (i) the Company has a right to payment, (ii) the customer has legal title to the product, (iii) the Company has
transferred physical possession of the product to the customer, (iv) the customer has the significant risk and rewards of ownership,
and (v) the customer has accepted the product. Products Revenue from sales of product (hardware
and software) is recognized at a point in time when the product has been delivered to the customer. The Company’s shipping
terms are FOB destination and it is upon delivery that the Company has right to payment, the customer obtains legal title to the
product, and physical possession of the product has transferred to the customer. We act as the principal in these transactions
and, as such, record product revenue at gross sales amounts. For all product sales shipped directly from suppliers to customers,
we take title to the products sold upon shipment, bear credit risk, and bear inventory risk for returned products that are not
successfully returned to suppliers. Therefore, these revenues are also recognized at gross sales amounts. When product sales incorporate a bill
and hold arrangement, whereby the customer agrees to purchase product but requests delivery at a later date, we have determined
that control transfers when the product is ready for delivery, which occurs when the product has been set aside or obtained specifically
to fulfill the contract with the customer. It is at this point that we have right to payment, the customer obtains legal title,
and the customer has the significant risks and rewards of ownership. We recognize certain products on a net
basis, as an agent. Products in this category include the sale of third-party services, warranties, software assurance (“SA”),
and subscriptions. Warranties represent third-party product
warranties. Warranties not sold separately are assurance-type warranties that only provide assurance that products will conform
to the manufacturer’s specifications and are not considered separate performance obligations. Warranties that are sold separately,
such as extended warranties, provide the customer with a service in addition to assurance that the product will function as expected.
We consider these service-type warranties to be separate performance obligations from the underlying product. We arrange for a
third-party to provide those services and therefore we act as an agent in the transaction and record revenue on a net basis at
the point of sale. SA is a product that allows customers
to upgrade their software, at no additional cost, to the latest technology if new applications are introduced during the period
that the SA is in effect. Most software licenses are sold with accompanying third-party delivered SA. The Company evaluates whether
the SA is a separate performance obligation by assessing if the third-party delivered SA is critical to the core functionality
of the software. This involves considering if the software provides its original intended functionality to the customer without
the updates, if the customer would ascribe a higher value to the upgrades versus the initial software delivered, and if the customer
would expect updates to the software to maintain the functionality. When the SA for a software product is deemed critical to maintaining
the core functionality of the underlying software, the software license and SA are considered a single performance obligation and
the value of the product is primarily the SA service delivered by a third-party. Therefore, the Company is acting as an agent in
these transactions and the revenue is recognized on a net basis when the underlying software is delivered to the customer. Under
net sales recognition, the cost paid to the vendor or third-party service provider is recorded as a reduction to sales, resulting
in net sales being equal to the gross profit on the transaction. When the SA for a software product is deemed not critical to the
core functionality of the underlying software, the SA is recognized as a separate performance obligation and the revenue is recognized
on a net basis when the underlying software license is delivered to the customer. Some of our larger customers are offered
the opportunity by certain of our vendors to purchase software licenses and SA under enterprise agreements (“EAs”).
Under EAs, customers are considered to be compliant with applicable license requirements for the ensuing year, regardless of changes
to their employee base. Customers are charged an annual true-up fee for changes in the number of users over the year. With most
EAs, our vendors will transfer the license and invoice the customer directly, and we act as a sales agent in the transaction. In
addition to the vendor being primarily responsible for fulfilling the promise to the customer, they also assume the inventory risk
as they are responsible for providing remedy or refund if the customer is not satisfied with the delivered services. At the time
of sale, our obligation as an agent is fulfilled and we recognize revenue in the amount of an agency fee or commission. We record
these fees as a component of net sales and there is no corresponding cost of sales amount. In certain instances, we invoice the
customer directly under an EA and account for the individual items sold based on the nature of the item. Our vendors typically
dictate how the EA will be sold to the customer. Services Service revenues are recognized over
time since customers simultaneously receive and consume the benefits of the Company’s services as they are provided. The
Company is the principal in service transactions and therefore recognizes revenue on a gross basis. Revenue for data center services,
including internet connectivity, web hosting, server co-location and managed services, is recognized over the period the service
is performed in the amount to which the Company has the right to invoice in accordance with the practical expedient in paragraph
606-10-55-18. Revenue for fixed fee services are recognized using an input method based on the total number of hours incurred for
the period as a proportion of the total expected hours for the project. Total expected hours to complete the project is updated
for each period and best represents the transfer of control of the service to the customer. Bundled Arrangements Bundled arrangements are contracts that
can include various combinations of products and services. When a contract includes multiple performance obligations delivered
at varying times, we determine whether the delivered items are distinct under ASC 606. For arrangements with multiple performance
obligations, the transaction price is allocated among the performance obligations based on their relative standalone selling prices
(“SSP”). When observable evidence from recent transactions exists, it is used to confirm that prices are representative
of SSP. When evidence from recent transactions is not available, an expected cost plus a margin approach is used. Sales In Transit In order to recognize revenues in accordance
with our revenue recognition policy under ASC 606, we perform an analysis to estimate the number of days that products we have
shipped are in transit to our customers using data from our third party carriers and other factors. We record an adjustment to
reverse the impact of sale transactions that are initially recorded in our accounting records based on the estimated value of products
that have shipped, but have not yet been delivered to our customers, and we recognize such amounts in the subsequent period when
delivery has occurred. Changes in delivery patterns or unforeseen shipping delays beyond our control could have a material impact
on the timing of revenue recognized in future periods. Freight Costs The Company records freight billed to
its customers on a gross basis to net sales and related freight costs to cost of sales when the product is delivered to the customer.
For freight not billed to its customers, the Company records the freight costs as cost of sales. The Company’s shipping terms
are FOB destination, which results in shipping being performed before the customer obtains control of the product, thus shipping
activities are not a promised service to the customer. Rather, shipping is an activity to fulfill the promise to deliver the products. Other The Company’s contracts give rise
to variable consideration in the form of sales returns and allowances which we estimate at the most likely amount to which we are
expected to be entitled. This estimate is included in the transaction price to the extent it is probable that a significant reversal
of cumulative revenue recognized will not occur when the uncertainty associated with the variable consideration is resolved. The
most likely amount estimates of variable consideration and determination of whether to include estimated amounts in the transaction
price are based on an assessment of the Company’s anticipated performance and historical experience and are recorded at the
time of sale. Sales are reported net of estimated returns
and allowances, discounts, mail-in rebate redemptions, credit card chargebacks, and taxes collected from customers. If the actual
sales returns, allowances, discounts, mail-in rebate redemptions or credit card chargebacks are greater than estimated by management,
additional reductions to revenue may be required. Generally, the period between when control
of the promised products or services transfer to the customer and when the customer pays for the product or service is one year
or less. As such, we elected the practical expedient allowed in paragraph 606-10-32-18 and we do not adjust product and service
consideration for the effects of a significant financing component. The amortization period of any asset
resulting from incremental costs of obtaining a contract would generally be one year or less. As such, we elected the practical
expedient allowed in paragraph 340-40-25-4 and we expense these costs as incurred. The following table presents our total
net sales disaggregated by our major product line and our reportable segments (in thousands):
Commercial Public Sector Canada United Kingdom Corporate &amp; Other Consolidated
Three Months Ended June 30, 2018
Hardware &amp; Software Products $ 381,515 $ 69,945 $ 39,888 $ 12,325 $ (160 ) $ 503,513
Services 29,435 4,767 7,528 1,187 — 42,917
Total $ 410,950 $ 74,712 $ 47,416 $ 13,512 $ (160 ) $ 546,430
Three Months Ended June 30, 2017
Hardware &amp; Software Products $ 408,276 $ 70,648 $ 36,214 $ 362 $ (179 ) $ 515,321
Services 27,617 5,779 7,365 — — 40,761
Total $ 435,893 $ 76,427 $ 43,579 $ 362 $ (179 ) $ 556,082
Six Months Ended June 30, 2018
Hardware &amp; Software Products $ 763,284 $ 122,866 $ 86,488 $ 28,993 $ (314 ) $ 1,001,317
Services 62,397 7,908 15,048 2,592 — 87,945
Total $ 825,681 $ 130,774 $ 101,536 $ 31,585 $ (314 ) $ 1,089,262
Six Months Ended June 30, 2017
Hardware &amp; Software Products $ 788,638 $ 135,084 $ 77,375 $ 362 $ (205 ) $ 1,001,254
Services 54,775 7,949 14,864 — — 77,588
Total $ 843,413 $ 143,033 $ 92,239 $ 362 $ (205 ) $ 1,078,842 The change in our deferred revenue related
to contracts with customers was as follows (in thousands):
Current Long-Term Total
Balance at December 31, 2017 $ 7,913 (1) $ 463 (2) $ 8,376
Deferral of revenue 16,200 374 16,574
Recognition of deferred revenue (11,872 ) (207 ) (12,079 )
Foreign currency translation (37 ) — (37 )
Balance at June 30, 2018 $ 12,204 (1) $ 630 (2) $ 12,834
(1) Presented as “Deferred revenue” on our consolidated balance sheets.
(2) Presented as part of “Other long-term liabilities” on our consolidated balance sheets. At June 30, 2018, we had an immaterial
amount of contract assets resulting from revenue being recognized in excess of the amount that we have the right to invoice the
customer. Revenue allocated to remaining performance
obligations represents non-cancellable contracted revenue that has not yet been recognized, which includes unearned revenue and
amounts that will be delivered and recognized as revenue in future periods. Contracted, but not recognized, revenue was $32.7
million as of June 30, 2018, of which we expect to recognize approximately 54% over the next 12 months and the remainder thereafter.
We applied the practical expedient provided under ASC 606-10-50-14(a) and have not included information about remaining performance
obligations that have original expected duration of one year or less.</t>
  </si>
  <si>
    <t>New Accounting Standards and Accounting Policies (Tables)</t>
  </si>
  <si>
    <t>Schedule of Changes Impact to Financial Results</t>
  </si>
  <si>
    <t xml:space="preserve">The adoption of ASU 2014-09 resulted
in the following retrospective adjustments to our previously-reported financial statement amounts for the periods presented below
(some items may not foot across due to rounding) (in thousands, except per share amounts):
Three Months Ended March 31, 2017
Three Months Ended June 30, 2017
Three Months Ended September 30, 2017
Three Months Ended December 31, 2017
As Reported
New Revenue Recognition Standard Adjustment As Adjusted As Reported
New Revenue Recognition Standard Adjustment As Adjusted As Reported
New Revenue Recognition Standard Adjustment As Adjusted As Reported
New Revenue Recognition Standard Adjustment As Adjusted
Net sales $ 524,399 $ (1,639 ) $ 522,760 $ 560,110 $ (4,028 ) $ 556,082 $ 545,479 $ (2,204 ) $ 543,275 $ 563,448 $ (18,678 ) $ 544,770
Gross profit 78,205 293 78,498 85,371 (226 ) 85,145 81,294 163 81,457 80,852 (1,224 ) 79,628
Gross profit margin 14.9 % 10 bps 15.0 % 15.2 % 7 bps 15.3 % 14.9 % 9 bps 15.0 % 14.3 % 27 bps 14.6 %
Operating profit (loss) 4,473 238 4,711 5,624 (220 ) 5,404 1,385 121 1,506 (41 ) (952 ) (993 )
Income tax expense (benefit) (1,069 ) 93 (976 ) 1,273 (86 ) 1,187 427 47 474 353 (371 ) (18 )
Net income (loss) 4,027 145 4,172 2,500 (134 ) 2,366 (841 ) 74 (767 ) (2,595 ) (581 ) (3,176 )
Earnings (Loss) Per Share:
Basic 0.33 0.01 0.34 0.20 (0.01 ) 0.19 (0.07 ) 0.01 (0.06 ) (0.22 ) (0.05 ) (0.27 )
Diluted 0.30 0.01 0.31 0.19 (0.01 ) 0.18 (0.07 ) 0.01 (0.06 ) (0.22 ) (0.05 ) (0.27 )
At March 31, 2017 At June 30, 2017 At September 30, 2017
As Reported
New Revenue Recognition Standard Adjustment As Adjusted As Reported
New Revenue Recognition Standard Adjustment As Adjusted As Reported
New Revenue Recognition Standard Adjustment As Adjusted
Accounts receivable $ 354,301 $ 12,618 $ 366,919 $ 442,460 $ 12,269 $ 454,729 $ 412,733 $ 14,497 $ 427,230
Inventory 66,417 (11,331 ) 55,086 77,439 (11,208 ) 66,231 74,871 (13,273 ) 61,598
Total current assets 446,602 1,287 447,889 541,735 1,061 542,796 506,011 1,224 507,235
Total assets 611,045 1,287 612,332 710,041 1,061 711,102 678,537 1,224 679,761
Accounts payable 241,470 236 241,706 355,834 229 356,063 271,841 271 272,112
Total current liabilities 447,006 236 447,242 536,910 229 537,139 506,050 271 506,321
Deferred income tax liability 1,556 410 1,966 3,758 324 4,082 3,819 371 4,190
Total liabilities 473,698 646 474,344 569,386 554 569,940 548,548 643 549,191
Retained Earnings 32,184 641 32,825 34,778 507 35,285 33,843 581 34,424
Total stockholders’ equity 137,347 641 137,988 140,655 507 141,162 129,989 581 130,570
Total liabilities and stockholders’ equity 611,045 1,287 612,332 710,041 1,061 711,102 678,537 1,224 679,761
Year Ended December 31, 2017 Year Ended December 31, 2016
As Reported
New Revenue Recognition Standard Adjustment As Adjusted As Reported
New Revenue Recognition Standard Adjustment As Adjusted
Net sales $ 2,193,436 $ (26,549 ) $ 2,166,887 $ 2,250,587 $ (11,030 ) $ 2,239,557
Gross profit 325,722 (994 ) 324,728 318,801 126 318,927
Gross profit margin 14.8 % 14 bps 15.0 % 14.2 % 8 bps 14.2 %
Operating profit 11,441 (813 ) 10,628 34,791 110 34,901
Income tax expense 984 (317 ) 667 11,115 43 11,158
Net income 3,091 (496 ) 2,595 17,593 67 17,660
Earnings Per Share:
Basic 0.25 (0.04 ) 0.21 1.49 0.01 1.49
Diluted 0.24 (0.04 ) 0.20 1.40 0.01 1.41
At December 31, 2017 At December 31, 2016
As Reported
New Revenue Recognition Standard Adjustment As Adjusted As Reported
New Revenue Recognition Standard Adjustment As Adjusted
Accounts receivable $ 439,658 $ - $ 439,658 $ 358,949 $ 9,647 $ 368,596
Inventory 103,471 - 103,471 80,872 (8,653 ) 72,219
Total current assets 561,575 - 561,575 469,055 994 470,049
Total assets 740,252 - 740,252 629,810 994 630,804
Accounts payable 289,201 - 289,201 276,524 180 276,704
Total current liabilities 569,294 - 569,294 474,052 180 474,232
Deferred income tax liability 3,102 - 3,102 1,498 317 1,815
Total liabilities 612,626 - 612,626 501,339 498 501,837
Retained Earnings 31,248 - 31,248 28,251 496 28,747
Total stockholders’ equity 127,626 - 127,626 128,471 496 128,967
Total liabilities and stockholders’ equity 740,252 - 740,252 629,810 994 630,804 </t>
  </si>
  <si>
    <t>Schedule of Net Sales Disaggregated by Major Product Line and Reportable Segments</t>
  </si>
  <si>
    <t xml:space="preserve">The following table presents our total net
sales disaggregated by our major product line and our reportable segments (in thousands):
Commercial Public Sector Canada United Kingdom Corporate &amp; Other Consolidated
Three Months Ended June 30, 2018
Hardware &amp; Software Products $ 381,515 $ 69,945 $ 39,888 $ 12,325 $ (160 ) $ 503,513
Services 29,435 4,767 7,528 1,187 — 42,917
Total $ 410,950 $ 74,712 $ 47,416 $ 13,512 $ (160 ) $ 546,430
Three Months Ended June 30, 2017
Hardware &amp; Software Products $ 408,276 $ 70,648 $ 36,214 $ 362 $ (179 ) $ 515,321
Services 27,617 5,779 7,365 — — 40,761
Total $ 435,893 $ 76,427 $ 43,579 $ 362 $ (179 ) $ 556,082
Six Months Ended June 30, 2018
Hardware &amp; Software Products $ 763,284 $ 122,866 $ 86,488 $ 28,993 $ (314 ) $ 1,001,317
Services 62,397 7,908 15,048 2,592 — 87,945
Total $ 825,681 $ 130,774 $ 101,536 $ 31,585 $ (314 ) $ 1,089,262
Six Months Ended June 30, 2017
Hardware &amp; Software Products $ 788,638 $ 135,084 $ 77,375 $ 362 $ (205 ) $ 1,001,254
Services 54,775 7,949 14,864 — — 77,588
Total $ 843,413 $ 143,033 $ 92,239 $ 362 $ (205 ) $ 1,078,842 </t>
  </si>
  <si>
    <t>Schedule of Deferred Revenue Related to Contracts with Customers</t>
  </si>
  <si>
    <t>The change in our deferred revenue related
to contracts with customers was as follows (in thousands):
Current Long-Term Total
Balance at December 31, 2017 $ 7,913 (1) $ 463 (2) $ 8,376
Deferral of revenue 16,200 374 16,574
Recognition of deferred revenue (11,872 ) (207 ) (12,079 )
Foreign currency translation (37 ) — (37 )
Balance at June 30, 2018 $ 12,204 (1) $ 630 (2) $ 12,834
(1) Presented as “Deferred revenue” on our consolidated balance sheets.
(2) Presented as part of “Other long-term liabilities” on our consolidated balance sheets.</t>
  </si>
  <si>
    <t>Goodwill and Intangible Assets (Tables)</t>
  </si>
  <si>
    <t>Schedule of Carrying Amounts of Indefinite-Lived Goodwill</t>
  </si>
  <si>
    <t xml:space="preserve">The change in the carrying amounts of indefinite-lived
goodwill was as follows (in thousands) by segment:
Commercial Public Sector Canada United Kingdom Total
Balance at December 31, 2017 $ 69,735 $ 8,322 $ 4,997 $ 4,714 $ 87,768
Adjustment related to acquisition of Stack Technology — — — 166 166
Foreign currency translation — — (211 ) (107 ) (318 )
Balance at June 30, 2018 $ 69,735 $ 8,322 $ 4,786 $ 4,773 $ 87,616 </t>
  </si>
  <si>
    <t>Schedule of Amounts Recorded for Intangible Assets</t>
  </si>
  <si>
    <t>The following table sets forth the amounts recorded
for intangible assets (in thousands):
Weighted Average Estimated At June 30, 2018 At December 31, 2017
Useful Lives (years) Gross Amount Accumulated Amortization Net Amount Gross Amount Accumulated Amortization Net Amount
Patent, trademarks, trade names &amp; URLs 5 $ 5,711 (1) $ 1,633 $ 4,078 $ 7,739 (1) $ 3,186 $ 4,553
Customer relationships 15 13,424 8,555 4,869 13,533 7,799 5,734
Non-compete agreements 4 2,366 1,870 496 2,377 1,574 803
Total intangible assets $ 21,501 $ 12,058 $ 9,443 $ 23,649 $ 12,559 $ 11,090
(1) Includes $2.9 million of trademarks with indefinite useful lives that are not amortized.</t>
  </si>
  <si>
    <t>Debt (Tables)</t>
  </si>
  <si>
    <t>Schedule of Outstanding Debt</t>
  </si>
  <si>
    <t xml:space="preserve">The following table sets forth our outstanding
debt balances (in thousands):
At June 30, At December 31,
2018 2017
Revolving credit facility, LIBOR plus 1.50%, maturing in March 2021 $ 149,300 $ 213,778
Note payable, LIBOR plus 1.50%, maturing in March 2021 10,138 11,032
Note payable, LIBOR plus 1.50%, maturing in March 2021 1,785 1,943
Note payable, greater of 2% or LIBOR plus 2.15%, maturing in April 2022 4,306 4,404
Note payable, LIBOR plus 2.25%, maturing in January 2022 3,793 3,908
Note payable, LIBOR plus 2.25%, maturing in January 2020 6,643 6,798
Note payable, Prime rate plus 0.375% or LIBOR plus 2.375%, maturing in January 2020 7,509 7,710
Note payable, LIBOR plus 3.2%, maturing in May 2025 261 284
Other note payable, maturing in August 2018 175 175
Total 183,910 250,032
Less: Total current debt 152,759 217,140
Total non-current debt $ 31,151 $ 32,892 </t>
  </si>
  <si>
    <t>Schedule of Maturities of Outstanding Debt</t>
  </si>
  <si>
    <t xml:space="preserve">The following table sets forth the maturities
of our outstanding debt balance as of June 30, 2018 (in thousands):
Remainder of 2018 2019 2020 2021 2022 Thereafter Total
Total long-term debt obligations $ 1,813 $ 3,277 $ 15,653 $ 10,120 $ 3,655 $ 92 $ 34,610
Revolving credit facility 149,300 — — — — — 149,300
Total $ 151,113 $ 3,277 $ 15,653 $ 10,120 $ 3,655 $ 92 $ 183,910 </t>
  </si>
  <si>
    <t>Earnings Per Share (Tables)</t>
  </si>
  <si>
    <t>Schedule of Reconciliation of Amounts Used in Basic and Diluted EPS Computation</t>
  </si>
  <si>
    <t xml:space="preserve">A reconciliation of the amounts used in the
basic and diluted EPS computation was as follows (in thousands, except per share amounts):
Three Months Ended June 30, Six Months Ended June 30,
2018 2017 2018 2017
Numerator:
Net income $ 7,883 $ 2,366 $ 10,694 $ 6,538
Denominator:
Basic EPS - Weighted average number of common shares outstanding 11,912 12,574 11,878 12,477
Dilutive effect of stock awards 347 912 267 1,006
Diluted EPS - Weighted average number of common shares outstanding 12,259 13,486 12,145 13,483
Net earnings per share:
Basic $ 0.66 $ 0.19 $ 0.90 $ 0.52
Diluted 0.64 0.18 0.88 0.48 </t>
  </si>
  <si>
    <t>Segment Information (Tables)</t>
  </si>
  <si>
    <t>Schedule of Segment Information for Entity's Operations</t>
  </si>
  <si>
    <t>Summarized segment information for our operations
for the periods presented is as follows (in thousands):
Commercial Public Sector Canada United Kingdom Corporate &amp; Other Consolidated
Three Months Ended June 30, 2018
Net sales $ 410,950 $ 74,712 $ 47,416 $ 13,512 $ (160 ) $ 546,430
Gross profit 70,147 10,377 7,378 2,672 (157 ) 90,417
Depreciation and amortization expense(1) 1,255 123 231 73 1,626 3,308
Operating profit (loss) 25,492 4,633 1,166 (1,102 ) (16,994 ) 13,195
Three Months Ended June 30, 2017
Net sales $ 435,893 $ 76,427 $ 43,579 $ 362 $ (179 ) $ 556,082
Gross profit 66,992 11,064 7,185 53 (149 ) 85,145
Depreciation and amortization expense(1) 1,430 207 198 — 1,556 3,391
Operating profit (loss) 19,530 4,832 291 (1,585 ) (17,664 ) 5,404
Six Months Ended June 30, 2018
Net sales $ 825,681 $ 130,774 $ 101,536 $ 31,585 $ (314 ) $ 1,089,262
Gross profit 135,995 16,401 15,739 6,187 (309 ) 174,013
Depreciation and amortization expense(1) 2,618 298 497 122 3,378 6,913
Operating profit (loss) 47,209 4,683 2,628 (1,394 ) (33,689 ) 19,437
Six Months Ended June 30, 2017
Net sales $ 843,413 $ 143,033 $ 92,239 $ 362 $ (205 ) $ 1,078,842
Gross profit 131,109 17,959 14,727 53 (205 ) 163,643
Depreciation and amortization expense(1) 2,824 414 505 — 3,170 6,913
Operating profit (loss) 37,978 6,226 1,515 (1,737 ) (33,867 ) 10,115
(1) Primary fixed assets relating to network and servers are managed by the Corporate headquarters. As such, depreciation expense relating to such assets is included as part of Corporate &amp; Other.</t>
  </si>
  <si>
    <t>Basis of Presentation and Description of Company (Details Narrative) - ReportableSegments</t>
  </si>
  <si>
    <t>Segment Reporting Information [Line Items]</t>
  </si>
  <si>
    <t>Number of reportable segments</t>
  </si>
  <si>
    <t>Commercial Segment [Member]</t>
  </si>
  <si>
    <t>Revenue percentage</t>
  </si>
  <si>
    <t>75.00%</t>
  </si>
  <si>
    <t>76.00%</t>
  </si>
  <si>
    <t>Public Sector Segment [Member]</t>
  </si>
  <si>
    <t>14.00%</t>
  </si>
  <si>
    <t>12.00%</t>
  </si>
  <si>
    <t>Canada Segment [Member]</t>
  </si>
  <si>
    <t>9.00%</t>
  </si>
  <si>
    <t>United Kingdom Segment [Member]</t>
  </si>
  <si>
    <t>2.00%</t>
  </si>
  <si>
    <t>3.00%</t>
  </si>
  <si>
    <t>New Accounting Standards and Accounting Policies (Details Narrative) $ in Thousands</t>
  </si>
  <si>
    <t>Jun. 30, 2018USD ($)</t>
  </si>
  <si>
    <t>Contracted revenue not yet recognized</t>
  </si>
  <si>
    <t>Revenue recognize percentage</t>
  </si>
  <si>
    <t>54.00%</t>
  </si>
  <si>
    <t>New Accounting Standards and Accounting Policies - Schedule of Changes Impact to Financial Results (Details) - USD ($) $ / shares in Units, $ in Thousands</t>
  </si>
  <si>
    <t>12 Months Ended</t>
  </si>
  <si>
    <t>Sep. 30, 2017</t>
  </si>
  <si>
    <t>Mar. 31, 2017</t>
  </si>
  <si>
    <t>Dec. 31, 2016</t>
  </si>
  <si>
    <t>Gross profit margin</t>
  </si>
  <si>
    <t>14.60%</t>
  </si>
  <si>
    <t>15.00%</t>
  </si>
  <si>
    <t>15.30%</t>
  </si>
  <si>
    <t>14.20%</t>
  </si>
  <si>
    <t>Operating profit (loss)</t>
  </si>
  <si>
    <t>Income tax expense (benefit)</t>
  </si>
  <si>
    <t>Net income (loss)</t>
  </si>
  <si>
    <t>Earnings (Loss) Per Share: Basic</t>
  </si>
  <si>
    <t>Earnings (Loss) Per Share: Diluted</t>
  </si>
  <si>
    <t>Inventory</t>
  </si>
  <si>
    <t>Deferred income tax liability</t>
  </si>
  <si>
    <t>Retained Earnings</t>
  </si>
  <si>
    <t>As Reported [Member]</t>
  </si>
  <si>
    <t>14.30%</t>
  </si>
  <si>
    <t>14.90%</t>
  </si>
  <si>
    <t>15.20%</t>
  </si>
  <si>
    <t>14.80%</t>
  </si>
  <si>
    <t>New Revenue Recognition Standard Adjustment [Member]</t>
  </si>
  <si>
    <t>27.00%</t>
  </si>
  <si>
    <t>7.00%</t>
  </si>
  <si>
    <t>10.00%</t>
  </si>
  <si>
    <t>8.00%</t>
  </si>
  <si>
    <t>New Accounting Standards and Accounting Policies - Schedule of Net Sales Disaggregated by Major Product Line and Reportable Segments (Details) - USD ($) $ in Thousands</t>
  </si>
  <si>
    <t>Total net sales</t>
  </si>
  <si>
    <t>Consolidated [Member]</t>
  </si>
  <si>
    <t>Hardware &amp; Software Products [Member] | Consolidated [Member]</t>
  </si>
  <si>
    <t>Services [Member] | Consolidated [Member]</t>
  </si>
  <si>
    <t>Commercial [Member]</t>
  </si>
  <si>
    <t>Commercial [Member] | Hardware &amp; Software Products [Member]</t>
  </si>
  <si>
    <t>Commercial [Member] | Services [Member]</t>
  </si>
  <si>
    <t>Public Sector [Member]</t>
  </si>
  <si>
    <t>Public Sector [Member] | Hardware &amp; Software Products [Member]</t>
  </si>
  <si>
    <t>Public Sector [Member] | Services [Member]</t>
  </si>
  <si>
    <t>Canada [Member]</t>
  </si>
  <si>
    <t>Canada [Member] | Hardware &amp; Software Products [Member]</t>
  </si>
  <si>
    <t>Canada [Member] | Services [Member]</t>
  </si>
  <si>
    <t>United Kingdom [Member]</t>
  </si>
  <si>
    <t>United Kingdom [Member] | Hardware &amp; Software Products [Member]</t>
  </si>
  <si>
    <t>United Kingdom [Member] | Services [Member]</t>
  </si>
  <si>
    <t>Corporate &amp; Other [Member]</t>
  </si>
  <si>
    <t>Corporate &amp; Other [Member] | Hardware &amp; Software Products [Member]</t>
  </si>
  <si>
    <t>Corporate &amp; Other [Member] | Services [Member]</t>
  </si>
  <si>
    <t>New Accounting Standards and Accounting Policies - Schedule of Deferred Revenue Related to Contracts with Customers (Details) $ in Thousands</t>
  </si>
  <si>
    <t>Total [Member]</t>
  </si>
  <si>
    <t>Beginning balance at December 31, 2017</t>
  </si>
  <si>
    <t>Deferral of revenue</t>
  </si>
  <si>
    <t>Recognition of deferred revenue</t>
  </si>
  <si>
    <t>Foreign currency translation</t>
  </si>
  <si>
    <t>Ending balance at June 30, 2018</t>
  </si>
  <si>
    <t>Current [Member]</t>
  </si>
  <si>
    <t>[1]</t>
  </si>
  <si>
    <t>Long-Term [Member]</t>
  </si>
  <si>
    <t>[2]</t>
  </si>
  <si>
    <t>Presented as "Deferred revenue" on our consolidated balance sheets.</t>
  </si>
  <si>
    <t>Presented as part of "Other long-term liabilities" on our consolidated balance sheets.</t>
  </si>
  <si>
    <t>Acquisition (Details Narrative) £ in Thousands, $ in Thousands</t>
  </si>
  <si>
    <t>Dec. 22, 2017USD ($)</t>
  </si>
  <si>
    <t>Dec. 22, 2017GBP (£)</t>
  </si>
  <si>
    <t>Dec. 31, 2017USD ($)</t>
  </si>
  <si>
    <t>Accrued earn-out liability included in accrued expenses and other current liabilities</t>
  </si>
  <si>
    <t>Accrued earn-out liability included in other long-term liabilities</t>
  </si>
  <si>
    <t>Provista Technology [Member]</t>
  </si>
  <si>
    <t>Initial purchase price net of cash acquired</t>
  </si>
  <si>
    <t>Accrued earn-out liability</t>
  </si>
  <si>
    <t>Contingent consideration to be paid throughout the earn out period</t>
  </si>
  <si>
    <t>Provista Technology [Member] | GBP [Member]</t>
  </si>
  <si>
    <t>Initial purchase price net of cash acquired | £</t>
  </si>
  <si>
    <t>Accrued earn-out liability | £</t>
  </si>
  <si>
    <t>Goodwill and Intangible Assets (Details Narrative) - USD ($) $ in Thousands</t>
  </si>
  <si>
    <t>Amortization expense for intangible assets</t>
  </si>
  <si>
    <t>Estimated amortization expenses for intangible assets remainder of 2018</t>
  </si>
  <si>
    <t>Estimated amortization expenses for intangible assets 2019</t>
  </si>
  <si>
    <t>Estimated amortization expenses for intangible assets 2020</t>
  </si>
  <si>
    <t>Estimated amortization expenses for intangible assets 2021</t>
  </si>
  <si>
    <t>Estimated amortization expenses for intangible assets 2022</t>
  </si>
  <si>
    <t>Estimated amortization expenses for intangible assets thereafter</t>
  </si>
  <si>
    <t>Goodwill and Intangible Assets - Schedule of Carrying Amounts of Indefinite-Lived Goodwill (Details) $ in Thousands</t>
  </si>
  <si>
    <t>Adjustment related to acquisition of Stack Technology</t>
  </si>
  <si>
    <t>Goodwill and Intangible Assets - Schedule of Amounts Recorded for Intangible Assets (Details) - USD ($) $ in Thousands</t>
  </si>
  <si>
    <t>Gross Amount</t>
  </si>
  <si>
    <t>Accumulated Amortization</t>
  </si>
  <si>
    <t>Net Amount</t>
  </si>
  <si>
    <t>Patent, Trademarks, Trade Names &amp; URLs [Member]</t>
  </si>
  <si>
    <t>Weighted Average Estimated Useful Lives (years)</t>
  </si>
  <si>
    <t>5 years</t>
  </si>
  <si>
    <t>Customer Relationships [Member]</t>
  </si>
  <si>
    <t>15 years</t>
  </si>
  <si>
    <t>Non-Compete Agreements [Member]</t>
  </si>
  <si>
    <t>4 years</t>
  </si>
  <si>
    <t>Includes $2.9 million of trademarks with indefinite useful lives that are not amortized.</t>
  </si>
  <si>
    <t>Goodwill and Intangible Assets - Schedule of Amounts Recorded for Intangible Assets (Details) (Parenthetical) - USD ($) $ in Thousands</t>
  </si>
  <si>
    <t>Trademarks [Member]</t>
  </si>
  <si>
    <t>Patents, trademarks and URLs of gross amount</t>
  </si>
  <si>
    <t>Debt (Details Narrative)</t>
  </si>
  <si>
    <t>1 Months Ended</t>
  </si>
  <si>
    <t>8 Months Ended</t>
  </si>
  <si>
    <t>Mar. 31, 2015USD ($)</t>
  </si>
  <si>
    <t>Jan. 31, 2015USD ($)</t>
  </si>
  <si>
    <t>Dec. 31, 2014USD ($)</t>
  </si>
  <si>
    <t>Jul. 31, 2013USD ($)</t>
  </si>
  <si>
    <t>Jun. 30, 2011USD ($)</t>
  </si>
  <si>
    <t>Jun. 30, 2018CAD ($)</t>
  </si>
  <si>
    <t>Jun. 30, 2018GBP (£)</t>
  </si>
  <si>
    <t>Jul. 07, 2016USD ($)</t>
  </si>
  <si>
    <t>Dec. 31, 2012USD ($)a</t>
  </si>
  <si>
    <t>Note payable, variable interest rate basis</t>
  </si>
  <si>
    <t>3.66%</t>
  </si>
  <si>
    <t>Long term note</t>
  </si>
  <si>
    <t>Line of Credit [Member]</t>
  </si>
  <si>
    <t>Availability under line of credit</t>
  </si>
  <si>
    <t>Channel Finance Facility [Member]</t>
  </si>
  <si>
    <t>Availability under Channel Finance Facility</t>
  </si>
  <si>
    <t>Revolving Credit Facility [Member]</t>
  </si>
  <si>
    <t>Revolving Credit Facility [Member] | Fifth Amended Loan Agreement [Member]</t>
  </si>
  <si>
    <t>Maximum credit limit</t>
  </si>
  <si>
    <t>Debt maturity date</t>
  </si>
  <si>
    <t>Mar. 19,
		2021</t>
  </si>
  <si>
    <t>Interest rate description of revolving credit</t>
  </si>
  <si>
    <t>Interest on outstanding balance under the Canadian Maximum Credit based on the Canadian Base Rate (calculated as the greater of CDOR plus one percentage point and the "prime rate" for Canadian Dollar commercial loans, as further defined in the Fifth Amended Loan Agreement) or at the election of the Borrowers, based on the CDOR Rate, plus a margin, depending on average excess availability under the Revolving Line, ranging from 1.50% to 1.75%; (v) interest on outstanding UK balances based on LIBOR plus a margin, depending on average excess availability under the Revolving Line, ranging from 1.50% to 1.75%; (vi) interest on outstanding balance under the Maximum Credit based on the Eurodollar Rate plus a margin, depending on average excess availability under the revolving line, ranging from 1.50% to 1.75%; and (vii) a monthly unused line fee of 0.25% per year on the amount, if any, by which the Maximum Credit, then in effect, exceeds the average daily principal balance of outstanding borrowings during the immediately preceding month.</t>
  </si>
  <si>
    <t>Percentage of unused line fee</t>
  </si>
  <si>
    <t>0.25%</t>
  </si>
  <si>
    <t>Fixed charge coverage ratio</t>
  </si>
  <si>
    <t>In the event the FCCR covenant applies, the fixed charge coverage ratio is 1.0 to 1.0 calculated on a trailing four-quarter basis as of the end of the last quarter immediately preceding such FCCR triggering event date.</t>
  </si>
  <si>
    <t>Revolving Credit Facility [Member] | Fifth Amended Loan Agreement [Member] | Santa Monica Real Properties [Member]</t>
  </si>
  <si>
    <t>Sub-lines revolving credit facility</t>
  </si>
  <si>
    <t>Principal amortization value</t>
  </si>
  <si>
    <t>Revolving Credit Facility [Member] | Fifth Amended Loan Agreement [Member] | Woodridge Real Properties [Member]</t>
  </si>
  <si>
    <t>Revolving Credit Facility [Member] | Fifth Amended Loan Agreement [Member] | Minimum [Member] | LIBOR Rate [Member]</t>
  </si>
  <si>
    <t>1.50%</t>
  </si>
  <si>
    <t>Revolving Credit Facility [Member] | Fifth Amended Loan Agreement [Member] | Minimum [Member] | Eurodollar [Member]</t>
  </si>
  <si>
    <t>Revolving Credit Facility [Member] | Fifth Amended Loan Agreement [Member] | Maximum [Member] | LIBOR Rate [Member]</t>
  </si>
  <si>
    <t>1.75%</t>
  </si>
  <si>
    <t>Revolving Credit Facility [Member] | Fifth Amended Loan Agreement [Member] | Maximum [Member] | Eurodollar [Member]</t>
  </si>
  <si>
    <t>Revolving Credit Facility [Member] | Fifth Amended Loan Agreement [Member] | Canadian Dollar [Member]</t>
  </si>
  <si>
    <t>Sub-line available in Canadian and UK under maximum credit</t>
  </si>
  <si>
    <t>Revolving Credit Facility [Member] | Fifth Amended Loan Agreement [Member] | Canadian Dollar [Member] | CDOR Rate [Member]</t>
  </si>
  <si>
    <t>1.00%</t>
  </si>
  <si>
    <t>Revolving Credit Facility [Member] | Fifth Amended Loan Agreement [Member] | Canadian Dollar [Member] | Minimum [Member]</t>
  </si>
  <si>
    <t>Revolving Credit Facility [Member] | Fifth Amended Loan Agreement [Member] | Canadian Dollar [Member] | Maximum [Member]</t>
  </si>
  <si>
    <t>Revolving Credit Facility [Member] | Fifth Amended Loan Agreement [Member] | GBP [Member]</t>
  </si>
  <si>
    <t>Sub-line available in Canadian and UK under maximum credit | £</t>
  </si>
  <si>
    <t>Long-term Debt Obligations [Member]</t>
  </si>
  <si>
    <t>Purchase price of real property</t>
  </si>
  <si>
    <t>Debt term</t>
  </si>
  <si>
    <t>7 years</t>
  </si>
  <si>
    <t>Debt straight line term</t>
  </si>
  <si>
    <t>25 years</t>
  </si>
  <si>
    <t>Note balloon payment maturity date</t>
  </si>
  <si>
    <t>Area of land purchased | a</t>
  </si>
  <si>
    <t>Additional costs incurred for construction of a new cloud data center</t>
  </si>
  <si>
    <t>Long-term Debt Obligations [Member] | Loan Agreement [Member]</t>
  </si>
  <si>
    <t>Maximum amount under finance agreement relating to building of data center</t>
  </si>
  <si>
    <t>Long-term Debt Obligations [Member] | Credit Agreement [Member]</t>
  </si>
  <si>
    <t>Jan. 31,
		2020</t>
  </si>
  <si>
    <t>Debt - Schedule of Outstanding Debt (Details) - USD ($) $ in Thousands</t>
  </si>
  <si>
    <t>Total</t>
  </si>
  <si>
    <t>Less: Total current debt</t>
  </si>
  <si>
    <t>Total non-current debt</t>
  </si>
  <si>
    <t>Revolving Credit Facility, LIBOR Plus 1.50%, Maturing in March 2021 [Member]</t>
  </si>
  <si>
    <t>Note Payable, LIBOR Plus 1.50%, Maturing in March 2021 [Member]</t>
  </si>
  <si>
    <t>Note Payable, Greater of 2% Or LIBOR Plus 2.15%, Maturing in April 2022 [Member]</t>
  </si>
  <si>
    <t>Note Payable, LIBOR Plus 2.25%, Maturing in January 2022 [Member]</t>
  </si>
  <si>
    <t>Note Payable, LIBOR Plus 2.25%, Maturing in January 2020 [Member]</t>
  </si>
  <si>
    <t>Note Payable, Prime Rate Plus 0.375% Or LIBOR Plus 2.375%, Maturing in January 2020 [Member]</t>
  </si>
  <si>
    <t>Note Payable, LIBOR Plus 3.2%, Maturing in May 2025 [Member]</t>
  </si>
  <si>
    <t>Other Note Payable, Maturing in August 2018 [Member]</t>
  </si>
  <si>
    <t>Debt - Schedule of Outstanding Debt (Details) (Parenthetical)</t>
  </si>
  <si>
    <t>Note payable variable interest rate basis</t>
  </si>
  <si>
    <t>Revolving Credit Facility, LIBOR Plus 1.50%, Maturing in March 2021 [Member] | LIBOR Rate [Member]</t>
  </si>
  <si>
    <t>Note payable maturity date</t>
  </si>
  <si>
    <t>Note Payable, LIBOR Plus 1.50%, Maturing in March 2021 [Member] | LIBOR Rate [Member]</t>
  </si>
  <si>
    <t>Note Payable, Greater of 2% Or LIBOR Plus 2.15%, Maturing in April 2022 [Member] | Maximum [Member]</t>
  </si>
  <si>
    <t>Note Payable, Greater of 2% Or LIBOR Plus 2.15%, Maturing in April 2022 [Member] | LIBOR Rate [Member]</t>
  </si>
  <si>
    <t>2.15%</t>
  </si>
  <si>
    <t>Note Payable, LIBOR Plus 2.25%, Maturing in January 2022 [Member] | LIBOR Rate [Member]</t>
  </si>
  <si>
    <t>2.25%</t>
  </si>
  <si>
    <t>Note Payable, LIBOR Plus 2.25%, Maturing in January 2020 [Member] | LIBOR Rate [Member]</t>
  </si>
  <si>
    <t>Note Payable, Prime Rate Plus 0.375% Or LIBOR Plus 2.375%, Maturing in January 2020 [Member] | LIBOR Rate [Member]</t>
  </si>
  <si>
    <t>2.375%</t>
  </si>
  <si>
    <t>Note Payable, Prime Rate Plus 0.375% Or LIBOR Plus 2.375%, Maturing in January 2020 [Member] | Prime Rate [Member]</t>
  </si>
  <si>
    <t>0.375%</t>
  </si>
  <si>
    <t>Note Payable, LIBOR Plus 3.2%, Maturing in May 2025 [Member] | LIBOR Rate [Member]</t>
  </si>
  <si>
    <t>3.20%</t>
  </si>
  <si>
    <t>Debt - Schedule of Maturities of Outstanding Debt (Details) - USD ($) $ in Thousands</t>
  </si>
  <si>
    <t>Remainder of 2018</t>
  </si>
  <si>
    <t>Thereafter</t>
  </si>
  <si>
    <t>Total Long-Term Debt Obligations [Member]</t>
  </si>
  <si>
    <t>Income Taxes (Details Narrative) - USD ($) $ in Thousands</t>
  </si>
  <si>
    <t>Recognized provisional tax benefit related to adjustment deferred tax and additional tax to mandatory deemed repatriation of foreign earnings</t>
  </si>
  <si>
    <t>Unrecognized tax benefits</t>
  </si>
  <si>
    <t>Unrecognized interest or penalties</t>
  </si>
  <si>
    <t>Accrued interest and penalties</t>
  </si>
  <si>
    <t>Stockholders' Equity (Details Narrative) - USD ($) $ in Thousands</t>
  </si>
  <si>
    <t>Aug. 31, 2017</t>
  </si>
  <si>
    <t>Apr. 30, 2015</t>
  </si>
  <si>
    <t>Sep. 30, 2012</t>
  </si>
  <si>
    <t>Oct. 31, 2008</t>
  </si>
  <si>
    <t>Maximum value authorized under discretionary common stock repurchase program</t>
  </si>
  <si>
    <t>Revised maximum value authorized under discretionary common stock repurchase program</t>
  </si>
  <si>
    <t>Number of common stock shares repurchased during period</t>
  </si>
  <si>
    <t>Amount available to repurchase the stock</t>
  </si>
  <si>
    <t>Dividend payment description</t>
  </si>
  <si>
    <t>We have never paid cash dividends on our capital stock and our credit facility prohibits us from paying any cash dividends on our capital stock. Therefore, we do not currently anticipate paying dividends; we intend to retain any earnings to finance the growth and development of our business.</t>
  </si>
  <si>
    <t>Earnings Per Share (Details Narrative) - shares</t>
  </si>
  <si>
    <t>Common stock excluded from calculation of diluted EPS</t>
  </si>
  <si>
    <t>Earnings Per Share - Schedule of Reconciliation of Amounts Used in Basic and Diluted EPS Computation (Details) - USD ($) $ / shares in Units, shares in Thousands, $ in Thousands</t>
  </si>
  <si>
    <t>Basic EPS - Weighted average number of common shares outstanding</t>
  </si>
  <si>
    <t>Dilutive effect of stock awards</t>
  </si>
  <si>
    <t>Diluted EPS - Weighted average number of common shares outstanding</t>
  </si>
  <si>
    <t>Net earnings per share: Basic</t>
  </si>
  <si>
    <t>Net earnings per share: Diluted</t>
  </si>
  <si>
    <t>Segment Information (Details Narrative) - USD ($) $ in Thousands</t>
  </si>
  <si>
    <t>Segment Information - Schedule of Segment Information for Entity's Operations (Details) - USD ($) $ in Thousands</t>
  </si>
  <si>
    <t>Depreciation and amortization expense</t>
  </si>
  <si>
    <t>Primary fixed assets relating to network and servers are managed by the Corporate headquarters. As such, depreciation expense relating to such assets is included as part of Corporate &amp;amp; Other.</t>
  </si>
  <si>
    <t>Commitments and Contingencies (Details Narrative) - USD ($)</t>
  </si>
  <si>
    <t>Mar. 09, 2018</t>
  </si>
  <si>
    <t>Rent expense, net of sublease income</t>
  </si>
  <si>
    <t>Ovex Technologies, Ltd [Member] | En Pointe Technologies Sales, Inc [Member]</t>
  </si>
  <si>
    <t>Gain contingency unrecorded amount</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_(&quot;£ &quot;#,##0_);_(&quot;£ &quot;(#,##0)" numFmtId="167"/>
    <numFmt formatCode="_(&quot;January &quot;#,##0_);_(&quot;January &quot;(#,##0)" numFmtId="168"/>
    <numFmt formatCode="#,##0.0_);(#,##0.0)" numFmtId="169"/>
    <numFmt formatCode="_(&quot;April &quot;#,##0_);_(&quot;April &quot;(#,##0)" numFmtId="170"/>
    <numFmt formatCode="_(&quot;September &quot;#,##0_);_(&quot;September &quot;(#,##0)" numFmtId="171"/>
    <numFmt formatCode="_(&quot;March &quot;#,##0_);_(&quot;March &quot;(#,##0)" numFmtId="172"/>
    <numFmt formatCode="_(&quot;May &quot;#,##0_);_(&quot;May &quot;(#,##0)" numFmtId="173"/>
    <numFmt formatCode="_(&quot;August &quot;#,##0_);_(&quot;Augus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79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944794</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85</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61</v>
      </c>
      <c r="B1" s="2" t="s">
        <v>1</v>
      </c>
    </row>
    <row r="2" spans="1:2">
      <c r="B2" s="2" t="s">
        <v>2</v>
      </c>
    </row>
    <row r="3" spans="1:2">
      <c r="A3" s="3" t="s">
        <v>136</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6</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42</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503</v>
      </c>
      <c r="C3" s="7" t="n">
        <v>9113</v>
      </c>
    </row>
    <row r="4" spans="1:3">
      <c r="A4" s="4" t="s">
        <v>28</v>
      </c>
      <c r="B4" s="5" t="n">
        <v>522072</v>
      </c>
      <c r="C4" s="5" t="n">
        <v>439658</v>
      </c>
    </row>
    <row r="5" spans="1:3">
      <c r="A5" s="4" t="s">
        <v>29</v>
      </c>
      <c r="B5" s="5" t="n">
        <v>78491</v>
      </c>
      <c r="C5" s="5" t="n">
        <v>103471</v>
      </c>
    </row>
    <row r="6" spans="1:3">
      <c r="A6" s="4" t="s">
        <v>30</v>
      </c>
      <c r="B6" s="5" t="n">
        <v>9198</v>
      </c>
      <c r="C6" s="5" t="n">
        <v>9333</v>
      </c>
    </row>
    <row r="7" spans="1:3">
      <c r="A7" s="4" t="s">
        <v>31</v>
      </c>
      <c r="B7" s="5" t="n">
        <v>621264</v>
      </c>
      <c r="C7" s="5" t="n">
        <v>561575</v>
      </c>
    </row>
    <row r="8" spans="1:3">
      <c r="A8" s="4" t="s">
        <v>32</v>
      </c>
      <c r="B8" s="5" t="n">
        <v>69707</v>
      </c>
      <c r="C8" s="5" t="n">
        <v>71551</v>
      </c>
    </row>
    <row r="9" spans="1:3">
      <c r="A9" s="4" t="s">
        <v>33</v>
      </c>
      <c r="B9" s="5" t="n">
        <v>87616</v>
      </c>
      <c r="C9" s="5" t="n">
        <v>87768</v>
      </c>
    </row>
    <row r="10" spans="1:3">
      <c r="A10" s="4" t="s">
        <v>34</v>
      </c>
      <c r="B10" s="5" t="n">
        <v>9443</v>
      </c>
      <c r="C10" s="5" t="n">
        <v>11090</v>
      </c>
    </row>
    <row r="11" spans="1:3">
      <c r="A11" s="4" t="s">
        <v>35</v>
      </c>
      <c r="B11" s="5" t="n">
        <v>1495</v>
      </c>
      <c r="C11" s="5" t="n">
        <v>1759</v>
      </c>
    </row>
    <row r="12" spans="1:3">
      <c r="A12" s="4" t="s">
        <v>36</v>
      </c>
      <c r="B12" s="5" t="n">
        <v>5193</v>
      </c>
      <c r="C12" s="5" t="n">
        <v>6509</v>
      </c>
    </row>
    <row r="13" spans="1:3">
      <c r="A13" s="4" t="s">
        <v>37</v>
      </c>
      <c r="B13" s="5" t="n">
        <v>794718</v>
      </c>
      <c r="C13" s="5" t="n">
        <v>740252</v>
      </c>
    </row>
    <row r="14" spans="1:3">
      <c r="A14" s="3" t="s">
        <v>38</v>
      </c>
    </row>
    <row r="15" spans="1:3">
      <c r="A15" s="4" t="s">
        <v>39</v>
      </c>
      <c r="B15" s="5" t="n">
        <v>393890</v>
      </c>
      <c r="C15" s="5" t="n">
        <v>289201</v>
      </c>
    </row>
    <row r="16" spans="1:3">
      <c r="A16" s="4" t="s">
        <v>40</v>
      </c>
      <c r="B16" s="5" t="n">
        <v>54413</v>
      </c>
      <c r="C16" s="5" t="n">
        <v>55040</v>
      </c>
    </row>
    <row r="17" spans="1:3">
      <c r="A17" s="4" t="s">
        <v>41</v>
      </c>
      <c r="B17" s="5" t="n">
        <v>12204</v>
      </c>
      <c r="C17" s="5" t="n">
        <v>7913</v>
      </c>
    </row>
    <row r="18" spans="1:3">
      <c r="A18" s="4" t="s">
        <v>42</v>
      </c>
      <c r="B18" s="5" t="n">
        <v>149300</v>
      </c>
      <c r="C18" s="5" t="n">
        <v>213778</v>
      </c>
    </row>
    <row r="19" spans="1:3">
      <c r="A19" s="4" t="s">
        <v>43</v>
      </c>
      <c r="B19" s="5" t="n">
        <v>3459</v>
      </c>
      <c r="C19" s="5" t="n">
        <v>3362</v>
      </c>
    </row>
    <row r="20" spans="1:3">
      <c r="A20" s="4" t="s">
        <v>44</v>
      </c>
      <c r="B20" s="5" t="n">
        <v>613266</v>
      </c>
      <c r="C20" s="5" t="n">
        <v>569294</v>
      </c>
    </row>
    <row r="21" spans="1:3">
      <c r="A21" s="4" t="s">
        <v>45</v>
      </c>
      <c r="B21" s="5" t="n">
        <v>31151</v>
      </c>
      <c r="C21" s="5" t="n">
        <v>32892</v>
      </c>
    </row>
    <row r="22" spans="1:3">
      <c r="A22" s="4" t="s">
        <v>46</v>
      </c>
      <c r="B22" s="5" t="n">
        <v>7710</v>
      </c>
      <c r="C22" s="5" t="n">
        <v>7338</v>
      </c>
    </row>
    <row r="23" spans="1:3">
      <c r="A23" s="4" t="s">
        <v>35</v>
      </c>
      <c r="B23" s="5" t="n">
        <v>3836</v>
      </c>
      <c r="C23" s="5" t="n">
        <v>3102</v>
      </c>
    </row>
    <row r="24" spans="1:3">
      <c r="A24" s="4" t="s">
        <v>47</v>
      </c>
      <c r="B24" s="5" t="n">
        <v>655963</v>
      </c>
      <c r="C24" s="5" t="n">
        <v>612626</v>
      </c>
    </row>
    <row r="25" spans="1:3">
      <c r="A25" s="4" t="s">
        <v>48</v>
      </c>
      <c r="B25" s="4" t="s">
        <v>49</v>
      </c>
      <c r="C25" s="4" t="s">
        <v>49</v>
      </c>
    </row>
    <row r="26" spans="1:3">
      <c r="A26" s="3" t="s">
        <v>50</v>
      </c>
    </row>
    <row r="27" spans="1:3">
      <c r="A27" s="4" t="s">
        <v>51</v>
      </c>
      <c r="B27" s="4" t="s">
        <v>49</v>
      </c>
      <c r="C27" s="4" t="s">
        <v>49</v>
      </c>
    </row>
    <row r="28" spans="1:3">
      <c r="A28" s="4" t="s">
        <v>52</v>
      </c>
      <c r="B28" s="5" t="n">
        <v>17</v>
      </c>
      <c r="C28" s="5" t="n">
        <v>17</v>
      </c>
    </row>
    <row r="29" spans="1:3">
      <c r="A29" s="4" t="s">
        <v>53</v>
      </c>
      <c r="B29" s="5" t="n">
        <v>135899</v>
      </c>
      <c r="C29" s="5" t="n">
        <v>134646</v>
      </c>
    </row>
    <row r="30" spans="1:3">
      <c r="A30" s="4" t="s">
        <v>54</v>
      </c>
      <c r="B30" s="5" t="n">
        <v>-38536</v>
      </c>
      <c r="C30" s="5" t="n">
        <v>-38536</v>
      </c>
    </row>
    <row r="31" spans="1:3">
      <c r="A31" s="4" t="s">
        <v>55</v>
      </c>
      <c r="B31" s="5" t="n">
        <v>-567</v>
      </c>
      <c r="C31" s="5" t="n">
        <v>251</v>
      </c>
    </row>
    <row r="32" spans="1:3">
      <c r="A32" s="4" t="s">
        <v>56</v>
      </c>
      <c r="B32" s="5" t="n">
        <v>41942</v>
      </c>
      <c r="C32" s="5" t="n">
        <v>31248</v>
      </c>
    </row>
    <row r="33" spans="1:3">
      <c r="A33" s="4" t="s">
        <v>57</v>
      </c>
      <c r="B33" s="5" t="n">
        <v>138755</v>
      </c>
      <c r="C33" s="5" t="n">
        <v>127626</v>
      </c>
    </row>
    <row r="34" spans="1:3">
      <c r="A34" s="4" t="s">
        <v>58</v>
      </c>
      <c r="B34" s="7" t="n">
        <v>794718</v>
      </c>
      <c r="C34" s="7" t="n">
        <v>7402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45</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85</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9</v>
      </c>
      <c r="B1" s="2" t="s">
        <v>72</v>
      </c>
      <c r="C1" s="2" t="s">
        <v>1</v>
      </c>
    </row>
    <row r="2" spans="1:3">
      <c r="B2" s="2" t="s">
        <v>2</v>
      </c>
      <c r="C2" s="2" t="s">
        <v>2</v>
      </c>
    </row>
    <row r="3" spans="1:3">
      <c r="A3" s="3" t="s">
        <v>190</v>
      </c>
    </row>
    <row r="4" spans="1:3">
      <c r="A4" s="4" t="s">
        <v>191</v>
      </c>
      <c r="C4" s="5" t="n">
        <v>4</v>
      </c>
    </row>
    <row r="5" spans="1:3">
      <c r="A5" s="4" t="s">
        <v>192</v>
      </c>
    </row>
    <row r="6" spans="1:3">
      <c r="A6" s="3" t="s">
        <v>190</v>
      </c>
    </row>
    <row r="7" spans="1:3">
      <c r="A7" s="4" t="s">
        <v>193</v>
      </c>
      <c r="B7" s="4" t="s">
        <v>194</v>
      </c>
      <c r="C7" s="4" t="s">
        <v>195</v>
      </c>
    </row>
    <row r="8" spans="1:3">
      <c r="A8" s="4" t="s">
        <v>196</v>
      </c>
    </row>
    <row r="9" spans="1:3">
      <c r="A9" s="3" t="s">
        <v>190</v>
      </c>
    </row>
    <row r="10" spans="1:3">
      <c r="A10" s="4" t="s">
        <v>193</v>
      </c>
      <c r="B10" s="4" t="s">
        <v>197</v>
      </c>
      <c r="C10" s="4" t="s">
        <v>198</v>
      </c>
    </row>
    <row r="11" spans="1:3">
      <c r="A11" s="4" t="s">
        <v>199</v>
      </c>
    </row>
    <row r="12" spans="1:3">
      <c r="A12" s="3" t="s">
        <v>190</v>
      </c>
    </row>
    <row r="13" spans="1:3">
      <c r="A13" s="4" t="s">
        <v>193</v>
      </c>
      <c r="B13" s="4" t="s">
        <v>200</v>
      </c>
      <c r="C13" s="4" t="s">
        <v>200</v>
      </c>
    </row>
    <row r="14" spans="1:3">
      <c r="A14" s="4" t="s">
        <v>201</v>
      </c>
    </row>
    <row r="15" spans="1:3">
      <c r="A15" s="3" t="s">
        <v>190</v>
      </c>
    </row>
    <row r="16" spans="1:3">
      <c r="A16" s="4" t="s">
        <v>193</v>
      </c>
      <c r="B16" s="4" t="s">
        <v>202</v>
      </c>
      <c r="C16"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1</v>
      </c>
    </row>
    <row r="2" spans="1:2">
      <c r="B2" s="2" t="s">
        <v>205</v>
      </c>
    </row>
    <row r="3" spans="1:2">
      <c r="A3" s="3" t="s">
        <v>136</v>
      </c>
    </row>
    <row r="4" spans="1:2">
      <c r="A4" s="4" t="s">
        <v>206</v>
      </c>
      <c r="B4" s="7" t="n">
        <v>32700</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209</v>
      </c>
      <c r="B1" s="2" t="s">
        <v>72</v>
      </c>
      <c r="G1" s="2" t="s">
        <v>1</v>
      </c>
      <c r="I1" s="2" t="s">
        <v>210</v>
      </c>
    </row>
    <row r="2" spans="1:10">
      <c r="B2" s="2" t="s">
        <v>2</v>
      </c>
      <c r="C2" s="2" t="s">
        <v>25</v>
      </c>
      <c r="D2" s="2" t="s">
        <v>211</v>
      </c>
      <c r="E2" s="2" t="s">
        <v>73</v>
      </c>
      <c r="F2" s="2" t="s">
        <v>212</v>
      </c>
      <c r="G2" s="2" t="s">
        <v>2</v>
      </c>
      <c r="H2" s="2" t="s">
        <v>73</v>
      </c>
      <c r="I2" s="2" t="s">
        <v>25</v>
      </c>
      <c r="J2" s="2" t="s">
        <v>213</v>
      </c>
    </row>
    <row r="3" spans="1:10">
      <c r="A3" s="4" t="s">
        <v>75</v>
      </c>
      <c r="C3" s="7" t="n">
        <v>544770</v>
      </c>
      <c r="D3" s="7" t="n">
        <v>543275</v>
      </c>
      <c r="E3" s="7" t="n">
        <v>556082</v>
      </c>
      <c r="F3" s="7" t="n">
        <v>522760</v>
      </c>
      <c r="I3" s="7" t="n">
        <v>2166887</v>
      </c>
      <c r="J3" s="7" t="n">
        <v>2239557</v>
      </c>
    </row>
    <row r="4" spans="1:10">
      <c r="A4" s="4" t="s">
        <v>77</v>
      </c>
      <c r="B4" s="7" t="n">
        <v>90417</v>
      </c>
      <c r="C4" s="7" t="n">
        <v>79628</v>
      </c>
      <c r="D4" s="7" t="n">
        <v>81457</v>
      </c>
      <c r="E4" s="7" t="n">
        <v>85145</v>
      </c>
      <c r="F4" s="7" t="n">
        <v>78498</v>
      </c>
      <c r="G4" s="7" t="n">
        <v>174013</v>
      </c>
      <c r="H4" s="7" t="n">
        <v>163643</v>
      </c>
      <c r="I4" s="7" t="n">
        <v>324728</v>
      </c>
      <c r="J4" s="7" t="n">
        <v>318927</v>
      </c>
    </row>
    <row r="5" spans="1:10">
      <c r="A5" s="4" t="s">
        <v>214</v>
      </c>
      <c r="C5" s="4" t="s">
        <v>215</v>
      </c>
      <c r="D5" s="4" t="s">
        <v>216</v>
      </c>
      <c r="E5" s="4" t="s">
        <v>217</v>
      </c>
      <c r="F5" s="4" t="s">
        <v>216</v>
      </c>
      <c r="I5" s="4" t="s">
        <v>216</v>
      </c>
      <c r="J5" s="4" t="s">
        <v>218</v>
      </c>
    </row>
    <row r="6" spans="1:10">
      <c r="A6" s="4" t="s">
        <v>219</v>
      </c>
      <c r="B6" s="5" t="n">
        <v>13195</v>
      </c>
      <c r="C6" s="7" t="n">
        <v>-993</v>
      </c>
      <c r="D6" s="7" t="n">
        <v>1506</v>
      </c>
      <c r="E6" s="7" t="n">
        <v>5404</v>
      </c>
      <c r="F6" s="7" t="n">
        <v>4711</v>
      </c>
      <c r="G6" s="5" t="n">
        <v>19437</v>
      </c>
      <c r="H6" s="5" t="n">
        <v>10115</v>
      </c>
      <c r="I6" s="7" t="n">
        <v>10628</v>
      </c>
      <c r="J6" s="7" t="n">
        <v>34901</v>
      </c>
    </row>
    <row r="7" spans="1:10">
      <c r="A7" s="4" t="s">
        <v>220</v>
      </c>
      <c r="B7" s="5" t="n">
        <v>3126</v>
      </c>
      <c r="C7" s="5" t="n">
        <v>-18</v>
      </c>
      <c r="D7" s="5" t="n">
        <v>474</v>
      </c>
      <c r="E7" s="5" t="n">
        <v>1187</v>
      </c>
      <c r="F7" s="5" t="n">
        <v>-976</v>
      </c>
      <c r="G7" s="5" t="n">
        <v>4270</v>
      </c>
      <c r="H7" s="5" t="n">
        <v>211</v>
      </c>
      <c r="I7" s="5" t="n">
        <v>667</v>
      </c>
      <c r="J7" s="5" t="n">
        <v>11158</v>
      </c>
    </row>
    <row r="8" spans="1:10">
      <c r="A8" s="4" t="s">
        <v>221</v>
      </c>
      <c r="B8" s="7" t="n">
        <v>7883</v>
      </c>
      <c r="C8" s="7" t="n">
        <v>-3176</v>
      </c>
      <c r="D8" s="7" t="n">
        <v>-767</v>
      </c>
      <c r="E8" s="7" t="n">
        <v>2366</v>
      </c>
      <c r="F8" s="7" t="n">
        <v>4172</v>
      </c>
      <c r="G8" s="7" t="n">
        <v>10694</v>
      </c>
      <c r="H8" s="7" t="n">
        <v>6538</v>
      </c>
      <c r="I8" s="7" t="n">
        <v>2595</v>
      </c>
      <c r="J8" s="7" t="n">
        <v>17660</v>
      </c>
    </row>
    <row r="9" spans="1:10">
      <c r="A9" s="4" t="s">
        <v>222</v>
      </c>
      <c r="B9" s="9" t="n">
        <v>0.66</v>
      </c>
      <c r="C9" s="9" t="n">
        <v>-0.27</v>
      </c>
      <c r="D9" s="9" t="n">
        <v>-0.06</v>
      </c>
      <c r="E9" s="9" t="n">
        <v>0.19</v>
      </c>
      <c r="F9" s="9" t="n">
        <v>0.34</v>
      </c>
      <c r="G9" s="9" t="n">
        <v>0.9</v>
      </c>
      <c r="H9" s="9" t="n">
        <v>0.52</v>
      </c>
      <c r="I9" s="9" t="n">
        <v>0.21</v>
      </c>
      <c r="J9" s="9" t="n">
        <v>1.49</v>
      </c>
    </row>
    <row r="10" spans="1:10">
      <c r="A10" s="4" t="s">
        <v>223</v>
      </c>
      <c r="B10" s="9" t="n">
        <v>0.64</v>
      </c>
      <c r="C10" s="9" t="n">
        <v>-0.27</v>
      </c>
      <c r="D10" s="9" t="n">
        <v>-0.06</v>
      </c>
      <c r="E10" s="9" t="n">
        <v>0.18</v>
      </c>
      <c r="F10" s="9" t="n">
        <v>0.31</v>
      </c>
      <c r="G10" s="9" t="n">
        <v>0.88</v>
      </c>
      <c r="H10" s="9" t="n">
        <v>0.48</v>
      </c>
      <c r="I10" s="9" t="n">
        <v>0.2</v>
      </c>
      <c r="J10" s="9" t="n">
        <v>1.41</v>
      </c>
    </row>
    <row r="11" spans="1:10">
      <c r="A11" s="4" t="s">
        <v>103</v>
      </c>
      <c r="B11" s="7" t="n">
        <v>522072</v>
      </c>
      <c r="C11" s="7" t="n">
        <v>439658</v>
      </c>
      <c r="D11" s="7" t="n">
        <v>427230</v>
      </c>
      <c r="E11" s="7" t="n">
        <v>454729</v>
      </c>
      <c r="F11" s="7" t="n">
        <v>366919</v>
      </c>
      <c r="G11" s="7" t="n">
        <v>522072</v>
      </c>
      <c r="H11" s="7" t="n">
        <v>454729</v>
      </c>
      <c r="I11" s="7" t="n">
        <v>439658</v>
      </c>
      <c r="J11" s="7" t="n">
        <v>368596</v>
      </c>
    </row>
    <row r="12" spans="1:10">
      <c r="A12" s="4" t="s">
        <v>224</v>
      </c>
      <c r="B12" s="5" t="n">
        <v>78491</v>
      </c>
      <c r="C12" s="5" t="n">
        <v>103471</v>
      </c>
      <c r="D12" s="5" t="n">
        <v>61598</v>
      </c>
      <c r="E12" s="5" t="n">
        <v>66231</v>
      </c>
      <c r="F12" s="5" t="n">
        <v>55086</v>
      </c>
      <c r="G12" s="5" t="n">
        <v>78491</v>
      </c>
      <c r="H12" s="5" t="n">
        <v>66231</v>
      </c>
      <c r="I12" s="5" t="n">
        <v>103471</v>
      </c>
      <c r="J12" s="5" t="n">
        <v>72219</v>
      </c>
    </row>
    <row r="13" spans="1:10">
      <c r="A13" s="4" t="s">
        <v>31</v>
      </c>
      <c r="B13" s="5" t="n">
        <v>621264</v>
      </c>
      <c r="C13" s="5" t="n">
        <v>561575</v>
      </c>
      <c r="D13" s="5" t="n">
        <v>507235</v>
      </c>
      <c r="E13" s="5" t="n">
        <v>542796</v>
      </c>
      <c r="F13" s="5" t="n">
        <v>447889</v>
      </c>
      <c r="G13" s="5" t="n">
        <v>621264</v>
      </c>
      <c r="H13" s="5" t="n">
        <v>542796</v>
      </c>
      <c r="I13" s="5" t="n">
        <v>561575</v>
      </c>
      <c r="J13" s="5" t="n">
        <v>470049</v>
      </c>
    </row>
    <row r="14" spans="1:10">
      <c r="A14" s="4" t="s">
        <v>37</v>
      </c>
      <c r="B14" s="5" t="n">
        <v>794718</v>
      </c>
      <c r="C14" s="5" t="n">
        <v>740252</v>
      </c>
      <c r="D14" s="5" t="n">
        <v>679761</v>
      </c>
      <c r="E14" s="5" t="n">
        <v>711102</v>
      </c>
      <c r="F14" s="5" t="n">
        <v>612332</v>
      </c>
      <c r="G14" s="5" t="n">
        <v>794718</v>
      </c>
      <c r="H14" s="5" t="n">
        <v>711102</v>
      </c>
      <c r="I14" s="5" t="n">
        <v>740252</v>
      </c>
      <c r="J14" s="5" t="n">
        <v>630804</v>
      </c>
    </row>
    <row r="15" spans="1:10">
      <c r="A15" s="4" t="s">
        <v>39</v>
      </c>
      <c r="B15" s="5" t="n">
        <v>393890</v>
      </c>
      <c r="C15" s="5" t="n">
        <v>289201</v>
      </c>
      <c r="D15" s="5" t="n">
        <v>272112</v>
      </c>
      <c r="E15" s="5" t="n">
        <v>356063</v>
      </c>
      <c r="F15" s="5" t="n">
        <v>241706</v>
      </c>
      <c r="G15" s="5" t="n">
        <v>393890</v>
      </c>
      <c r="H15" s="5" t="n">
        <v>356063</v>
      </c>
      <c r="I15" s="5" t="n">
        <v>289201</v>
      </c>
      <c r="J15" s="5" t="n">
        <v>276704</v>
      </c>
    </row>
    <row r="16" spans="1:10">
      <c r="A16" s="4" t="s">
        <v>44</v>
      </c>
      <c r="B16" s="5" t="n">
        <v>613266</v>
      </c>
      <c r="C16" s="5" t="n">
        <v>569294</v>
      </c>
      <c r="D16" s="5" t="n">
        <v>506321</v>
      </c>
      <c r="E16" s="5" t="n">
        <v>537139</v>
      </c>
      <c r="F16" s="5" t="n">
        <v>447242</v>
      </c>
      <c r="G16" s="5" t="n">
        <v>613266</v>
      </c>
      <c r="H16" s="5" t="n">
        <v>537139</v>
      </c>
      <c r="I16" s="5" t="n">
        <v>569294</v>
      </c>
      <c r="J16" s="5" t="n">
        <v>474232</v>
      </c>
    </row>
    <row r="17" spans="1:10">
      <c r="A17" s="4" t="s">
        <v>225</v>
      </c>
      <c r="B17" s="5" t="n">
        <v>3836</v>
      </c>
      <c r="C17" s="5" t="n">
        <v>3102</v>
      </c>
      <c r="D17" s="5" t="n">
        <v>4190</v>
      </c>
      <c r="E17" s="5" t="n">
        <v>4082</v>
      </c>
      <c r="F17" s="5" t="n">
        <v>1966</v>
      </c>
      <c r="G17" s="5" t="n">
        <v>3836</v>
      </c>
      <c r="H17" s="5" t="n">
        <v>4082</v>
      </c>
      <c r="I17" s="5" t="n">
        <v>3102</v>
      </c>
      <c r="J17" s="5" t="n">
        <v>1815</v>
      </c>
    </row>
    <row r="18" spans="1:10">
      <c r="A18" s="4" t="s">
        <v>47</v>
      </c>
      <c r="B18" s="5" t="n">
        <v>655963</v>
      </c>
      <c r="C18" s="5" t="n">
        <v>612626</v>
      </c>
      <c r="D18" s="5" t="n">
        <v>549191</v>
      </c>
      <c r="E18" s="5" t="n">
        <v>569940</v>
      </c>
      <c r="F18" s="5" t="n">
        <v>474344</v>
      </c>
      <c r="G18" s="5" t="n">
        <v>655963</v>
      </c>
      <c r="H18" s="5" t="n">
        <v>569940</v>
      </c>
      <c r="I18" s="5" t="n">
        <v>612626</v>
      </c>
      <c r="J18" s="5" t="n">
        <v>501837</v>
      </c>
    </row>
    <row r="19" spans="1:10">
      <c r="A19" s="4" t="s">
        <v>226</v>
      </c>
      <c r="B19" s="5" t="n">
        <v>41942</v>
      </c>
      <c r="C19" s="5" t="n">
        <v>31248</v>
      </c>
      <c r="D19" s="5" t="n">
        <v>34424</v>
      </c>
      <c r="E19" s="5" t="n">
        <v>35285</v>
      </c>
      <c r="F19" s="5" t="n">
        <v>32825</v>
      </c>
      <c r="G19" s="5" t="n">
        <v>41942</v>
      </c>
      <c r="H19" s="5" t="n">
        <v>35285</v>
      </c>
      <c r="I19" s="5" t="n">
        <v>31248</v>
      </c>
      <c r="J19" s="5" t="n">
        <v>28747</v>
      </c>
    </row>
    <row r="20" spans="1:10">
      <c r="A20" s="4" t="s">
        <v>57</v>
      </c>
      <c r="B20" s="5" t="n">
        <v>138755</v>
      </c>
      <c r="C20" s="5" t="n">
        <v>127626</v>
      </c>
      <c r="D20" s="5" t="n">
        <v>130570</v>
      </c>
      <c r="E20" s="5" t="n">
        <v>141162</v>
      </c>
      <c r="F20" s="5" t="n">
        <v>137988</v>
      </c>
      <c r="G20" s="5" t="n">
        <v>138755</v>
      </c>
      <c r="H20" s="5" t="n">
        <v>141162</v>
      </c>
      <c r="I20" s="5" t="n">
        <v>127626</v>
      </c>
      <c r="J20" s="5" t="n">
        <v>128967</v>
      </c>
    </row>
    <row r="21" spans="1:10">
      <c r="A21" s="4" t="s">
        <v>58</v>
      </c>
      <c r="B21" s="7" t="n">
        <v>794718</v>
      </c>
      <c r="C21" s="5" t="n">
        <v>740252</v>
      </c>
      <c r="D21" s="5" t="n">
        <v>679761</v>
      </c>
      <c r="E21" s="5" t="n">
        <v>711102</v>
      </c>
      <c r="F21" s="5" t="n">
        <v>612332</v>
      </c>
      <c r="G21" s="7" t="n">
        <v>794718</v>
      </c>
      <c r="H21" s="5" t="n">
        <v>711102</v>
      </c>
      <c r="I21" s="5" t="n">
        <v>740252</v>
      </c>
      <c r="J21" s="5" t="n">
        <v>630804</v>
      </c>
    </row>
    <row r="22" spans="1:10">
      <c r="A22" s="4" t="s">
        <v>227</v>
      </c>
    </row>
    <row r="23" spans="1:10">
      <c r="A23" s="4" t="s">
        <v>75</v>
      </c>
      <c r="C23" s="5" t="n">
        <v>563448</v>
      </c>
      <c r="D23" s="5" t="n">
        <v>545479</v>
      </c>
      <c r="E23" s="5" t="n">
        <v>560110</v>
      </c>
      <c r="F23" s="5" t="n">
        <v>524399</v>
      </c>
      <c r="I23" s="5" t="n">
        <v>2193436</v>
      </c>
      <c r="J23" s="5" t="n">
        <v>2250587</v>
      </c>
    </row>
    <row r="24" spans="1:10">
      <c r="A24" s="4" t="s">
        <v>77</v>
      </c>
      <c r="C24" s="7" t="n">
        <v>80852</v>
      </c>
      <c r="D24" s="7" t="n">
        <v>81294</v>
      </c>
      <c r="E24" s="7" t="n">
        <v>85371</v>
      </c>
      <c r="F24" s="7" t="n">
        <v>78205</v>
      </c>
      <c r="I24" s="7" t="n">
        <v>325722</v>
      </c>
      <c r="J24" s="7" t="n">
        <v>318801</v>
      </c>
    </row>
    <row r="25" spans="1:10">
      <c r="A25" s="4" t="s">
        <v>214</v>
      </c>
      <c r="C25" s="4" t="s">
        <v>228</v>
      </c>
      <c r="D25" s="4" t="s">
        <v>229</v>
      </c>
      <c r="E25" s="4" t="s">
        <v>230</v>
      </c>
      <c r="F25" s="4" t="s">
        <v>229</v>
      </c>
      <c r="I25" s="4" t="s">
        <v>231</v>
      </c>
      <c r="J25" s="4" t="s">
        <v>218</v>
      </c>
    </row>
    <row r="26" spans="1:10">
      <c r="A26" s="4" t="s">
        <v>219</v>
      </c>
      <c r="C26" s="7" t="n">
        <v>-41</v>
      </c>
      <c r="D26" s="7" t="n">
        <v>1385</v>
      </c>
      <c r="E26" s="7" t="n">
        <v>5624</v>
      </c>
      <c r="F26" s="7" t="n">
        <v>4473</v>
      </c>
      <c r="I26" s="7" t="n">
        <v>11441</v>
      </c>
      <c r="J26" s="7" t="n">
        <v>34791</v>
      </c>
    </row>
    <row r="27" spans="1:10">
      <c r="A27" s="4" t="s">
        <v>220</v>
      </c>
      <c r="C27" s="5" t="n">
        <v>353</v>
      </c>
      <c r="D27" s="5" t="n">
        <v>427</v>
      </c>
      <c r="E27" s="5" t="n">
        <v>1273</v>
      </c>
      <c r="F27" s="5" t="n">
        <v>-1069</v>
      </c>
      <c r="I27" s="5" t="n">
        <v>984</v>
      </c>
      <c r="J27" s="5" t="n">
        <v>11115</v>
      </c>
    </row>
    <row r="28" spans="1:10">
      <c r="A28" s="4" t="s">
        <v>221</v>
      </c>
      <c r="C28" s="7" t="n">
        <v>-2595</v>
      </c>
      <c r="D28" s="7" t="n">
        <v>-841</v>
      </c>
      <c r="E28" s="7" t="n">
        <v>2500</v>
      </c>
      <c r="F28" s="7" t="n">
        <v>4027</v>
      </c>
      <c r="I28" s="7" t="n">
        <v>3091</v>
      </c>
      <c r="J28" s="7" t="n">
        <v>17593</v>
      </c>
    </row>
    <row r="29" spans="1:10">
      <c r="A29" s="4" t="s">
        <v>222</v>
      </c>
      <c r="C29" s="9" t="n">
        <v>-0.22</v>
      </c>
      <c r="D29" s="9" t="n">
        <v>-0.07000000000000001</v>
      </c>
      <c r="E29" s="9" t="n">
        <v>0.2</v>
      </c>
      <c r="F29" s="9" t="n">
        <v>0.33</v>
      </c>
      <c r="I29" s="9" t="n">
        <v>0.25</v>
      </c>
      <c r="J29" s="9" t="n">
        <v>1.49</v>
      </c>
    </row>
    <row r="30" spans="1:10">
      <c r="A30" s="4" t="s">
        <v>223</v>
      </c>
      <c r="C30" s="9" t="n">
        <v>-0.22</v>
      </c>
      <c r="D30" s="9" t="n">
        <v>-0.07000000000000001</v>
      </c>
      <c r="E30" s="9" t="n">
        <v>0.19</v>
      </c>
      <c r="F30" s="9" t="n">
        <v>0.3</v>
      </c>
      <c r="I30" s="9" t="n">
        <v>0.24</v>
      </c>
      <c r="J30" s="9" t="n">
        <v>1.4</v>
      </c>
    </row>
    <row r="31" spans="1:10">
      <c r="A31" s="4" t="s">
        <v>103</v>
      </c>
      <c r="C31" s="7" t="n">
        <v>439658</v>
      </c>
      <c r="D31" s="7" t="n">
        <v>412733</v>
      </c>
      <c r="E31" s="7" t="n">
        <v>442460</v>
      </c>
      <c r="F31" s="7" t="n">
        <v>354301</v>
      </c>
      <c r="H31" s="5" t="n">
        <v>442460</v>
      </c>
      <c r="I31" s="7" t="n">
        <v>439658</v>
      </c>
      <c r="J31" s="7" t="n">
        <v>358949</v>
      </c>
    </row>
    <row r="32" spans="1:10">
      <c r="A32" s="4" t="s">
        <v>224</v>
      </c>
      <c r="C32" s="5" t="n">
        <v>103471</v>
      </c>
      <c r="D32" s="5" t="n">
        <v>74871</v>
      </c>
      <c r="E32" s="5" t="n">
        <v>77439</v>
      </c>
      <c r="F32" s="5" t="n">
        <v>66417</v>
      </c>
      <c r="H32" s="5" t="n">
        <v>77439</v>
      </c>
      <c r="I32" s="5" t="n">
        <v>103471</v>
      </c>
      <c r="J32" s="5" t="n">
        <v>80872</v>
      </c>
    </row>
    <row r="33" spans="1:10">
      <c r="A33" s="4" t="s">
        <v>31</v>
      </c>
      <c r="C33" s="5" t="n">
        <v>561575</v>
      </c>
      <c r="D33" s="5" t="n">
        <v>506011</v>
      </c>
      <c r="E33" s="5" t="n">
        <v>541735</v>
      </c>
      <c r="F33" s="5" t="n">
        <v>446602</v>
      </c>
      <c r="H33" s="5" t="n">
        <v>541735</v>
      </c>
      <c r="I33" s="5" t="n">
        <v>561575</v>
      </c>
      <c r="J33" s="5" t="n">
        <v>469055</v>
      </c>
    </row>
    <row r="34" spans="1:10">
      <c r="A34" s="4" t="s">
        <v>37</v>
      </c>
      <c r="C34" s="5" t="n">
        <v>740252</v>
      </c>
      <c r="D34" s="5" t="n">
        <v>678537</v>
      </c>
      <c r="E34" s="5" t="n">
        <v>710041</v>
      </c>
      <c r="F34" s="5" t="n">
        <v>611045</v>
      </c>
      <c r="H34" s="5" t="n">
        <v>710041</v>
      </c>
      <c r="I34" s="5" t="n">
        <v>740252</v>
      </c>
      <c r="J34" s="5" t="n">
        <v>629810</v>
      </c>
    </row>
    <row r="35" spans="1:10">
      <c r="A35" s="4" t="s">
        <v>39</v>
      </c>
      <c r="C35" s="5" t="n">
        <v>289201</v>
      </c>
      <c r="D35" s="5" t="n">
        <v>271841</v>
      </c>
      <c r="E35" s="5" t="n">
        <v>355834</v>
      </c>
      <c r="F35" s="5" t="n">
        <v>241470</v>
      </c>
      <c r="H35" s="5" t="n">
        <v>355834</v>
      </c>
      <c r="I35" s="5" t="n">
        <v>289201</v>
      </c>
      <c r="J35" s="5" t="n">
        <v>276524</v>
      </c>
    </row>
    <row r="36" spans="1:10">
      <c r="A36" s="4" t="s">
        <v>44</v>
      </c>
      <c r="C36" s="5" t="n">
        <v>569294</v>
      </c>
      <c r="D36" s="5" t="n">
        <v>506050</v>
      </c>
      <c r="E36" s="5" t="n">
        <v>536910</v>
      </c>
      <c r="F36" s="5" t="n">
        <v>447006</v>
      </c>
      <c r="H36" s="5" t="n">
        <v>536910</v>
      </c>
      <c r="I36" s="5" t="n">
        <v>569294</v>
      </c>
      <c r="J36" s="5" t="n">
        <v>474052</v>
      </c>
    </row>
    <row r="37" spans="1:10">
      <c r="A37" s="4" t="s">
        <v>225</v>
      </c>
      <c r="C37" s="5" t="n">
        <v>3102</v>
      </c>
      <c r="D37" s="5" t="n">
        <v>3819</v>
      </c>
      <c r="E37" s="5" t="n">
        <v>3758</v>
      </c>
      <c r="F37" s="5" t="n">
        <v>1556</v>
      </c>
      <c r="H37" s="5" t="n">
        <v>3758</v>
      </c>
      <c r="I37" s="5" t="n">
        <v>3102</v>
      </c>
      <c r="J37" s="5" t="n">
        <v>1498</v>
      </c>
    </row>
    <row r="38" spans="1:10">
      <c r="A38" s="4" t="s">
        <v>47</v>
      </c>
      <c r="C38" s="5" t="n">
        <v>612626</v>
      </c>
      <c r="D38" s="5" t="n">
        <v>548548</v>
      </c>
      <c r="E38" s="5" t="n">
        <v>569386</v>
      </c>
      <c r="F38" s="5" t="n">
        <v>473698</v>
      </c>
      <c r="H38" s="5" t="n">
        <v>569386</v>
      </c>
      <c r="I38" s="5" t="n">
        <v>612626</v>
      </c>
      <c r="J38" s="5" t="n">
        <v>501339</v>
      </c>
    </row>
    <row r="39" spans="1:10">
      <c r="A39" s="4" t="s">
        <v>226</v>
      </c>
      <c r="C39" s="5" t="n">
        <v>31248</v>
      </c>
      <c r="D39" s="5" t="n">
        <v>33843</v>
      </c>
      <c r="E39" s="5" t="n">
        <v>34778</v>
      </c>
      <c r="F39" s="5" t="n">
        <v>32184</v>
      </c>
      <c r="H39" s="5" t="n">
        <v>34778</v>
      </c>
      <c r="I39" s="5" t="n">
        <v>31248</v>
      </c>
      <c r="J39" s="5" t="n">
        <v>28251</v>
      </c>
    </row>
    <row r="40" spans="1:10">
      <c r="A40" s="4" t="s">
        <v>57</v>
      </c>
      <c r="C40" s="5" t="n">
        <v>127626</v>
      </c>
      <c r="D40" s="5" t="n">
        <v>129989</v>
      </c>
      <c r="E40" s="5" t="n">
        <v>140655</v>
      </c>
      <c r="F40" s="5" t="n">
        <v>137347</v>
      </c>
      <c r="H40" s="5" t="n">
        <v>140655</v>
      </c>
      <c r="I40" s="5" t="n">
        <v>127626</v>
      </c>
      <c r="J40" s="5" t="n">
        <v>128471</v>
      </c>
    </row>
    <row r="41" spans="1:10">
      <c r="A41" s="4" t="s">
        <v>58</v>
      </c>
      <c r="C41" s="5" t="n">
        <v>740252</v>
      </c>
      <c r="D41" s="5" t="n">
        <v>678537</v>
      </c>
      <c r="E41" s="5" t="n">
        <v>710041</v>
      </c>
      <c r="F41" s="5" t="n">
        <v>611045</v>
      </c>
      <c r="H41" s="5" t="n">
        <v>710041</v>
      </c>
      <c r="I41" s="5" t="n">
        <v>740252</v>
      </c>
      <c r="J41" s="5" t="n">
        <v>629810</v>
      </c>
    </row>
    <row r="42" spans="1:10">
      <c r="A42" s="4" t="s">
        <v>232</v>
      </c>
    </row>
    <row r="43" spans="1:10">
      <c r="A43" s="4" t="s">
        <v>75</v>
      </c>
      <c r="C43" s="5" t="n">
        <v>-18678</v>
      </c>
      <c r="D43" s="5" t="n">
        <v>-2204</v>
      </c>
      <c r="E43" s="5" t="n">
        <v>-4028</v>
      </c>
      <c r="F43" s="5" t="n">
        <v>-1639</v>
      </c>
      <c r="I43" s="5" t="n">
        <v>-26549</v>
      </c>
      <c r="J43" s="5" t="n">
        <v>-11030</v>
      </c>
    </row>
    <row r="44" spans="1:10">
      <c r="A44" s="4" t="s">
        <v>77</v>
      </c>
      <c r="C44" s="7" t="n">
        <v>-1224</v>
      </c>
      <c r="D44" s="7" t="n">
        <v>163</v>
      </c>
      <c r="E44" s="7" t="n">
        <v>-226</v>
      </c>
      <c r="F44" s="7" t="n">
        <v>293</v>
      </c>
      <c r="I44" s="7" t="n">
        <v>-994</v>
      </c>
      <c r="J44" s="7" t="n">
        <v>126</v>
      </c>
    </row>
    <row r="45" spans="1:10">
      <c r="A45" s="4" t="s">
        <v>214</v>
      </c>
      <c r="C45" s="4" t="s">
        <v>233</v>
      </c>
      <c r="D45" s="4" t="s">
        <v>200</v>
      </c>
      <c r="E45" s="4" t="s">
        <v>234</v>
      </c>
      <c r="F45" s="4" t="s">
        <v>235</v>
      </c>
      <c r="I45" s="4" t="s">
        <v>197</v>
      </c>
      <c r="J45" s="4" t="s">
        <v>236</v>
      </c>
    </row>
    <row r="46" spans="1:10">
      <c r="A46" s="4" t="s">
        <v>219</v>
      </c>
      <c r="C46" s="7" t="n">
        <v>-952</v>
      </c>
      <c r="D46" s="7" t="n">
        <v>121</v>
      </c>
      <c r="E46" s="7" t="n">
        <v>-220</v>
      </c>
      <c r="F46" s="7" t="n">
        <v>238</v>
      </c>
      <c r="I46" s="7" t="n">
        <v>-813</v>
      </c>
      <c r="J46" s="7" t="n">
        <v>110</v>
      </c>
    </row>
    <row r="47" spans="1:10">
      <c r="A47" s="4" t="s">
        <v>220</v>
      </c>
      <c r="C47" s="5" t="n">
        <v>-371</v>
      </c>
      <c r="D47" s="5" t="n">
        <v>47</v>
      </c>
      <c r="E47" s="5" t="n">
        <v>-86</v>
      </c>
      <c r="F47" s="5" t="n">
        <v>93</v>
      </c>
      <c r="I47" s="5" t="n">
        <v>-317</v>
      </c>
      <c r="J47" s="5" t="n">
        <v>43</v>
      </c>
    </row>
    <row r="48" spans="1:10">
      <c r="A48" s="4" t="s">
        <v>221</v>
      </c>
      <c r="C48" s="7" t="n">
        <v>-581</v>
      </c>
      <c r="D48" s="7" t="n">
        <v>74</v>
      </c>
      <c r="E48" s="7" t="n">
        <v>-134</v>
      </c>
      <c r="F48" s="7" t="n">
        <v>145</v>
      </c>
      <c r="I48" s="7" t="n">
        <v>-496</v>
      </c>
      <c r="J48" s="7" t="n">
        <v>67</v>
      </c>
    </row>
    <row r="49" spans="1:10">
      <c r="A49" s="4" t="s">
        <v>222</v>
      </c>
      <c r="C49" s="9" t="n">
        <v>-0.05</v>
      </c>
      <c r="D49" s="9" t="n">
        <v>0.01</v>
      </c>
      <c r="E49" s="9" t="n">
        <v>-0.01</v>
      </c>
      <c r="F49" s="9" t="n">
        <v>0.01</v>
      </c>
      <c r="I49" s="9" t="n">
        <v>-0.04</v>
      </c>
      <c r="J49" s="9" t="n">
        <v>0.01</v>
      </c>
    </row>
    <row r="50" spans="1:10">
      <c r="A50" s="4" t="s">
        <v>223</v>
      </c>
      <c r="C50" s="9" t="n">
        <v>-0.05</v>
      </c>
      <c r="D50" s="9" t="n">
        <v>0.01</v>
      </c>
      <c r="E50" s="9" t="n">
        <v>-0.01</v>
      </c>
      <c r="F50" s="9" t="n">
        <v>0.01</v>
      </c>
      <c r="I50" s="9" t="n">
        <v>-0.04</v>
      </c>
      <c r="J50" s="9" t="n">
        <v>0.01</v>
      </c>
    </row>
    <row r="51" spans="1:10">
      <c r="A51" s="4" t="s">
        <v>103</v>
      </c>
      <c r="C51" s="4" t="s">
        <v>49</v>
      </c>
      <c r="D51" s="7" t="n">
        <v>14497</v>
      </c>
      <c r="E51" s="7" t="n">
        <v>12269</v>
      </c>
      <c r="F51" s="7" t="n">
        <v>12618</v>
      </c>
      <c r="H51" s="5" t="n">
        <v>12269</v>
      </c>
      <c r="I51" s="4" t="s">
        <v>49</v>
      </c>
      <c r="J51" s="7" t="n">
        <v>9647</v>
      </c>
    </row>
    <row r="52" spans="1:10">
      <c r="A52" s="4" t="s">
        <v>224</v>
      </c>
      <c r="C52" s="4" t="s">
        <v>49</v>
      </c>
      <c r="D52" s="5" t="n">
        <v>-13273</v>
      </c>
      <c r="E52" s="5" t="n">
        <v>-11208</v>
      </c>
      <c r="F52" s="5" t="n">
        <v>-11331</v>
      </c>
      <c r="H52" s="5" t="n">
        <v>-11208</v>
      </c>
      <c r="I52" s="4" t="s">
        <v>49</v>
      </c>
      <c r="J52" s="5" t="n">
        <v>-8653</v>
      </c>
    </row>
    <row r="53" spans="1:10">
      <c r="A53" s="4" t="s">
        <v>31</v>
      </c>
      <c r="C53" s="4" t="s">
        <v>49</v>
      </c>
      <c r="D53" s="5" t="n">
        <v>1224</v>
      </c>
      <c r="E53" s="5" t="n">
        <v>1061</v>
      </c>
      <c r="F53" s="5" t="n">
        <v>1287</v>
      </c>
      <c r="H53" s="5" t="n">
        <v>1061</v>
      </c>
      <c r="I53" s="4" t="s">
        <v>49</v>
      </c>
      <c r="J53" s="5" t="n">
        <v>994</v>
      </c>
    </row>
    <row r="54" spans="1:10">
      <c r="A54" s="4" t="s">
        <v>37</v>
      </c>
      <c r="C54" s="4" t="s">
        <v>49</v>
      </c>
      <c r="D54" s="5" t="n">
        <v>1224</v>
      </c>
      <c r="E54" s="5" t="n">
        <v>1061</v>
      </c>
      <c r="F54" s="5" t="n">
        <v>1287</v>
      </c>
      <c r="H54" s="5" t="n">
        <v>1061</v>
      </c>
      <c r="I54" s="4" t="s">
        <v>49</v>
      </c>
      <c r="J54" s="5" t="n">
        <v>994</v>
      </c>
    </row>
    <row r="55" spans="1:10">
      <c r="A55" s="4" t="s">
        <v>39</v>
      </c>
      <c r="C55" s="4" t="s">
        <v>49</v>
      </c>
      <c r="D55" s="5" t="n">
        <v>271</v>
      </c>
      <c r="E55" s="5" t="n">
        <v>229</v>
      </c>
      <c r="F55" s="5" t="n">
        <v>236</v>
      </c>
      <c r="H55" s="5" t="n">
        <v>229</v>
      </c>
      <c r="I55" s="4" t="s">
        <v>49</v>
      </c>
      <c r="J55" s="5" t="n">
        <v>180</v>
      </c>
    </row>
    <row r="56" spans="1:10">
      <c r="A56" s="4" t="s">
        <v>44</v>
      </c>
      <c r="C56" s="4" t="s">
        <v>49</v>
      </c>
      <c r="D56" s="5" t="n">
        <v>271</v>
      </c>
      <c r="E56" s="5" t="n">
        <v>229</v>
      </c>
      <c r="F56" s="5" t="n">
        <v>236</v>
      </c>
      <c r="H56" s="5" t="n">
        <v>229</v>
      </c>
      <c r="I56" s="4" t="s">
        <v>49</v>
      </c>
      <c r="J56" s="5" t="n">
        <v>180</v>
      </c>
    </row>
    <row r="57" spans="1:10">
      <c r="A57" s="4" t="s">
        <v>225</v>
      </c>
      <c r="C57" s="4" t="s">
        <v>49</v>
      </c>
      <c r="D57" s="5" t="n">
        <v>371</v>
      </c>
      <c r="E57" s="5" t="n">
        <v>324</v>
      </c>
      <c r="F57" s="5" t="n">
        <v>410</v>
      </c>
      <c r="H57" s="5" t="n">
        <v>324</v>
      </c>
      <c r="I57" s="4" t="s">
        <v>49</v>
      </c>
      <c r="J57" s="5" t="n">
        <v>317</v>
      </c>
    </row>
    <row r="58" spans="1:10">
      <c r="A58" s="4" t="s">
        <v>47</v>
      </c>
      <c r="C58" s="4" t="s">
        <v>49</v>
      </c>
      <c r="D58" s="5" t="n">
        <v>643</v>
      </c>
      <c r="E58" s="5" t="n">
        <v>554</v>
      </c>
      <c r="F58" s="5" t="n">
        <v>646</v>
      </c>
      <c r="H58" s="5" t="n">
        <v>554</v>
      </c>
      <c r="I58" s="4" t="s">
        <v>49</v>
      </c>
      <c r="J58" s="5" t="n">
        <v>498</v>
      </c>
    </row>
    <row r="59" spans="1:10">
      <c r="A59" s="4" t="s">
        <v>226</v>
      </c>
      <c r="C59" s="4" t="s">
        <v>49</v>
      </c>
      <c r="D59" s="5" t="n">
        <v>581</v>
      </c>
      <c r="E59" s="5" t="n">
        <v>507</v>
      </c>
      <c r="F59" s="5" t="n">
        <v>641</v>
      </c>
      <c r="H59" s="5" t="n">
        <v>507</v>
      </c>
      <c r="I59" s="4" t="s">
        <v>49</v>
      </c>
      <c r="J59" s="5" t="n">
        <v>496</v>
      </c>
    </row>
    <row r="60" spans="1:10">
      <c r="A60" s="4" t="s">
        <v>57</v>
      </c>
      <c r="C60" s="4" t="s">
        <v>49</v>
      </c>
      <c r="D60" s="5" t="n">
        <v>581</v>
      </c>
      <c r="E60" s="5" t="n">
        <v>507</v>
      </c>
      <c r="F60" s="5" t="n">
        <v>641</v>
      </c>
      <c r="H60" s="5" t="n">
        <v>507</v>
      </c>
      <c r="I60" s="4" t="s">
        <v>49</v>
      </c>
      <c r="J60" s="5" t="n">
        <v>496</v>
      </c>
    </row>
    <row r="61" spans="1:10">
      <c r="A61" s="4" t="s">
        <v>58</v>
      </c>
      <c r="C61" s="4" t="s">
        <v>49</v>
      </c>
      <c r="D61" s="7" t="n">
        <v>1224</v>
      </c>
      <c r="E61" s="7" t="n">
        <v>1061</v>
      </c>
      <c r="F61" s="7" t="n">
        <v>1287</v>
      </c>
      <c r="H61" s="7" t="n">
        <v>1061</v>
      </c>
      <c r="I61" s="4" t="s">
        <v>49</v>
      </c>
      <c r="J61" s="7" t="n">
        <v>994</v>
      </c>
    </row>
  </sheetData>
  <mergeCells count="4">
    <mergeCell ref="A1:A2"/>
    <mergeCell ref="B1:F1"/>
    <mergeCell ref="G1:H1"/>
    <mergeCell ref="I1:J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237</v>
      </c>
      <c r="B1" s="2" t="s">
        <v>72</v>
      </c>
      <c r="G1" s="2" t="s">
        <v>1</v>
      </c>
      <c r="I1" s="2" t="s">
        <v>210</v>
      </c>
    </row>
    <row r="2" spans="1:10">
      <c r="B2" s="2" t="s">
        <v>2</v>
      </c>
      <c r="C2" s="2" t="s">
        <v>25</v>
      </c>
      <c r="D2" s="2" t="s">
        <v>211</v>
      </c>
      <c r="E2" s="2" t="s">
        <v>73</v>
      </c>
      <c r="F2" s="2" t="s">
        <v>212</v>
      </c>
      <c r="G2" s="2" t="s">
        <v>2</v>
      </c>
      <c r="H2" s="2" t="s">
        <v>73</v>
      </c>
      <c r="I2" s="2" t="s">
        <v>25</v>
      </c>
      <c r="J2" s="2" t="s">
        <v>213</v>
      </c>
    </row>
    <row r="3" spans="1:10">
      <c r="A3" s="4" t="s">
        <v>238</v>
      </c>
      <c r="C3" s="7" t="n">
        <v>544770</v>
      </c>
      <c r="D3" s="7" t="n">
        <v>543275</v>
      </c>
      <c r="E3" s="7" t="n">
        <v>556082</v>
      </c>
      <c r="F3" s="7" t="n">
        <v>522760</v>
      </c>
      <c r="I3" s="7" t="n">
        <v>2166887</v>
      </c>
      <c r="J3" s="7" t="n">
        <v>2239557</v>
      </c>
    </row>
    <row r="4" spans="1:10">
      <c r="A4" s="4" t="s">
        <v>239</v>
      </c>
    </row>
    <row r="5" spans="1:10">
      <c r="A5" s="4" t="s">
        <v>238</v>
      </c>
      <c r="B5" s="7" t="n">
        <v>546430</v>
      </c>
      <c r="E5" s="5" t="n">
        <v>556082</v>
      </c>
      <c r="G5" s="7" t="n">
        <v>1089262</v>
      </c>
      <c r="H5" s="7" t="n">
        <v>1078842</v>
      </c>
    </row>
    <row r="6" spans="1:10">
      <c r="A6" s="4" t="s">
        <v>240</v>
      </c>
    </row>
    <row r="7" spans="1:10">
      <c r="A7" s="4" t="s">
        <v>238</v>
      </c>
      <c r="B7" s="5" t="n">
        <v>503513</v>
      </c>
      <c r="E7" s="5" t="n">
        <v>515321</v>
      </c>
      <c r="G7" s="5" t="n">
        <v>1001317</v>
      </c>
      <c r="H7" s="5" t="n">
        <v>1001254</v>
      </c>
    </row>
    <row r="8" spans="1:10">
      <c r="A8" s="4" t="s">
        <v>241</v>
      </c>
    </row>
    <row r="9" spans="1:10">
      <c r="A9" s="4" t="s">
        <v>238</v>
      </c>
      <c r="B9" s="5" t="n">
        <v>42917</v>
      </c>
      <c r="E9" s="5" t="n">
        <v>40761</v>
      </c>
      <c r="G9" s="5" t="n">
        <v>87945</v>
      </c>
      <c r="H9" s="5" t="n">
        <v>77588</v>
      </c>
    </row>
    <row r="10" spans="1:10">
      <c r="A10" s="4" t="s">
        <v>242</v>
      </c>
    </row>
    <row r="11" spans="1:10">
      <c r="A11" s="4" t="s">
        <v>238</v>
      </c>
      <c r="B11" s="5" t="n">
        <v>410950</v>
      </c>
      <c r="E11" s="5" t="n">
        <v>435893</v>
      </c>
      <c r="G11" s="5" t="n">
        <v>825681</v>
      </c>
      <c r="H11" s="5" t="n">
        <v>843413</v>
      </c>
    </row>
    <row r="12" spans="1:10">
      <c r="A12" s="4" t="s">
        <v>243</v>
      </c>
    </row>
    <row r="13" spans="1:10">
      <c r="A13" s="4" t="s">
        <v>238</v>
      </c>
      <c r="B13" s="5" t="n">
        <v>381515</v>
      </c>
      <c r="E13" s="5" t="n">
        <v>408276</v>
      </c>
      <c r="G13" s="5" t="n">
        <v>763284</v>
      </c>
      <c r="H13" s="5" t="n">
        <v>788638</v>
      </c>
    </row>
    <row r="14" spans="1:10">
      <c r="A14" s="4" t="s">
        <v>244</v>
      </c>
    </row>
    <row r="15" spans="1:10">
      <c r="A15" s="4" t="s">
        <v>238</v>
      </c>
      <c r="B15" s="5" t="n">
        <v>29435</v>
      </c>
      <c r="E15" s="5" t="n">
        <v>27617</v>
      </c>
      <c r="G15" s="5" t="n">
        <v>62397</v>
      </c>
      <c r="H15" s="5" t="n">
        <v>54775</v>
      </c>
    </row>
    <row r="16" spans="1:10">
      <c r="A16" s="4" t="s">
        <v>245</v>
      </c>
    </row>
    <row r="17" spans="1:10">
      <c r="A17" s="4" t="s">
        <v>238</v>
      </c>
      <c r="B17" s="5" t="n">
        <v>74712</v>
      </c>
      <c r="E17" s="5" t="n">
        <v>76427</v>
      </c>
      <c r="G17" s="5" t="n">
        <v>130774</v>
      </c>
      <c r="H17" s="5" t="n">
        <v>143033</v>
      </c>
    </row>
    <row r="18" spans="1:10">
      <c r="A18" s="4" t="s">
        <v>246</v>
      </c>
    </row>
    <row r="19" spans="1:10">
      <c r="A19" s="4" t="s">
        <v>238</v>
      </c>
      <c r="B19" s="5" t="n">
        <v>69945</v>
      </c>
      <c r="E19" s="5" t="n">
        <v>70648</v>
      </c>
      <c r="G19" s="5" t="n">
        <v>122866</v>
      </c>
      <c r="H19" s="5" t="n">
        <v>135084</v>
      </c>
    </row>
    <row r="20" spans="1:10">
      <c r="A20" s="4" t="s">
        <v>247</v>
      </c>
    </row>
    <row r="21" spans="1:10">
      <c r="A21" s="4" t="s">
        <v>238</v>
      </c>
      <c r="B21" s="5" t="n">
        <v>4767</v>
      </c>
      <c r="E21" s="5" t="n">
        <v>5779</v>
      </c>
      <c r="G21" s="5" t="n">
        <v>7908</v>
      </c>
      <c r="H21" s="5" t="n">
        <v>7949</v>
      </c>
    </row>
    <row r="22" spans="1:10">
      <c r="A22" s="4" t="s">
        <v>248</v>
      </c>
    </row>
    <row r="23" spans="1:10">
      <c r="A23" s="4" t="s">
        <v>238</v>
      </c>
      <c r="B23" s="5" t="n">
        <v>47416</v>
      </c>
      <c r="E23" s="5" t="n">
        <v>43579</v>
      </c>
      <c r="G23" s="5" t="n">
        <v>101536</v>
      </c>
      <c r="H23" s="5" t="n">
        <v>92239</v>
      </c>
    </row>
    <row r="24" spans="1:10">
      <c r="A24" s="4" t="s">
        <v>249</v>
      </c>
    </row>
    <row r="25" spans="1:10">
      <c r="A25" s="4" t="s">
        <v>238</v>
      </c>
      <c r="B25" s="5" t="n">
        <v>39888</v>
      </c>
      <c r="E25" s="5" t="n">
        <v>36214</v>
      </c>
      <c r="G25" s="5" t="n">
        <v>86488</v>
      </c>
      <c r="H25" s="5" t="n">
        <v>77375</v>
      </c>
    </row>
    <row r="26" spans="1:10">
      <c r="A26" s="4" t="s">
        <v>250</v>
      </c>
    </row>
    <row r="27" spans="1:10">
      <c r="A27" s="4" t="s">
        <v>238</v>
      </c>
      <c r="B27" s="5" t="n">
        <v>7528</v>
      </c>
      <c r="E27" s="5" t="n">
        <v>7365</v>
      </c>
      <c r="G27" s="5" t="n">
        <v>15048</v>
      </c>
      <c r="H27" s="5" t="n">
        <v>14864</v>
      </c>
    </row>
    <row r="28" spans="1:10">
      <c r="A28" s="4" t="s">
        <v>251</v>
      </c>
    </row>
    <row r="29" spans="1:10">
      <c r="A29" s="4" t="s">
        <v>238</v>
      </c>
      <c r="B29" s="5" t="n">
        <v>13512</v>
      </c>
      <c r="E29" s="5" t="n">
        <v>362</v>
      </c>
      <c r="G29" s="5" t="n">
        <v>31585</v>
      </c>
      <c r="H29" s="5" t="n">
        <v>362</v>
      </c>
    </row>
    <row r="30" spans="1:10">
      <c r="A30" s="4" t="s">
        <v>252</v>
      </c>
    </row>
    <row r="31" spans="1:10">
      <c r="A31" s="4" t="s">
        <v>238</v>
      </c>
      <c r="B31" s="5" t="n">
        <v>12325</v>
      </c>
      <c r="E31" s="5" t="n">
        <v>362</v>
      </c>
      <c r="G31" s="5" t="n">
        <v>28993</v>
      </c>
      <c r="H31" s="5" t="n">
        <v>362</v>
      </c>
    </row>
    <row r="32" spans="1:10">
      <c r="A32" s="4" t="s">
        <v>253</v>
      </c>
    </row>
    <row r="33" spans="1:10">
      <c r="A33" s="4" t="s">
        <v>238</v>
      </c>
      <c r="B33" s="5" t="n">
        <v>1187</v>
      </c>
      <c r="E33" s="4" t="s">
        <v>49</v>
      </c>
      <c r="G33" s="5" t="n">
        <v>2592</v>
      </c>
      <c r="H33" s="4" t="s">
        <v>49</v>
      </c>
    </row>
    <row r="34" spans="1:10">
      <c r="A34" s="4" t="s">
        <v>254</v>
      </c>
    </row>
    <row r="35" spans="1:10">
      <c r="A35" s="4" t="s">
        <v>238</v>
      </c>
      <c r="B35" s="5" t="n">
        <v>-160</v>
      </c>
      <c r="E35" s="5" t="n">
        <v>-179</v>
      </c>
      <c r="G35" s="5" t="n">
        <v>-314</v>
      </c>
      <c r="H35" s="5" t="n">
        <v>-205</v>
      </c>
    </row>
    <row r="36" spans="1:10">
      <c r="A36" s="4" t="s">
        <v>255</v>
      </c>
    </row>
    <row r="37" spans="1:10">
      <c r="A37" s="4" t="s">
        <v>238</v>
      </c>
      <c r="B37" s="5" t="n">
        <v>-160</v>
      </c>
      <c r="E37" s="5" t="n">
        <v>-179</v>
      </c>
      <c r="G37" s="5" t="n">
        <v>-314</v>
      </c>
      <c r="H37" s="5" t="n">
        <v>-205</v>
      </c>
    </row>
    <row r="38" spans="1:10">
      <c r="A38" s="4" t="s">
        <v>256</v>
      </c>
    </row>
    <row r="39" spans="1:10">
      <c r="A39" s="4" t="s">
        <v>238</v>
      </c>
      <c r="B39" s="4" t="s">
        <v>49</v>
      </c>
      <c r="E39" s="4" t="s">
        <v>49</v>
      </c>
      <c r="G39" s="4" t="s">
        <v>49</v>
      </c>
      <c r="H39" s="4" t="s">
        <v>49</v>
      </c>
    </row>
  </sheetData>
  <mergeCells count="4">
    <mergeCell ref="A1:A2"/>
    <mergeCell ref="B1:F1"/>
    <mergeCell ref="G1:H1"/>
    <mergeCell ref="I1:J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57</v>
      </c>
      <c r="B1" s="2" t="s">
        <v>1</v>
      </c>
    </row>
    <row r="2" spans="1:3">
      <c r="B2" s="2" t="s">
        <v>205</v>
      </c>
    </row>
    <row r="3" spans="1:3">
      <c r="A3" s="4" t="s">
        <v>258</v>
      </c>
    </row>
    <row r="4" spans="1:3">
      <c r="A4" s="4" t="s">
        <v>259</v>
      </c>
      <c r="B4" s="7" t="n">
        <v>8376</v>
      </c>
    </row>
    <row r="5" spans="1:3">
      <c r="A5" s="4" t="s">
        <v>260</v>
      </c>
      <c r="B5" s="5" t="n">
        <v>16574</v>
      </c>
    </row>
    <row r="6" spans="1:3">
      <c r="A6" s="4" t="s">
        <v>261</v>
      </c>
      <c r="B6" s="5" t="n">
        <v>-12079</v>
      </c>
    </row>
    <row r="7" spans="1:3">
      <c r="A7" s="4" t="s">
        <v>262</v>
      </c>
      <c r="B7" s="5" t="n">
        <v>-37</v>
      </c>
    </row>
    <row r="8" spans="1:3">
      <c r="A8" s="4" t="s">
        <v>263</v>
      </c>
      <c r="B8" s="5" t="n">
        <v>12834</v>
      </c>
    </row>
    <row r="9" spans="1:3">
      <c r="A9" s="4" t="s">
        <v>264</v>
      </c>
    </row>
    <row r="10" spans="1:3">
      <c r="A10" s="4" t="s">
        <v>259</v>
      </c>
      <c r="B10" s="5" t="n">
        <v>7913</v>
      </c>
      <c r="C10" s="4" t="s">
        <v>265</v>
      </c>
    </row>
    <row r="11" spans="1:3">
      <c r="A11" s="4" t="s">
        <v>260</v>
      </c>
      <c r="B11" s="5" t="n">
        <v>16200</v>
      </c>
    </row>
    <row r="12" spans="1:3">
      <c r="A12" s="4" t="s">
        <v>261</v>
      </c>
      <c r="B12" s="5" t="n">
        <v>-11872</v>
      </c>
    </row>
    <row r="13" spans="1:3">
      <c r="A13" s="4" t="s">
        <v>262</v>
      </c>
      <c r="B13" s="5" t="n">
        <v>-37</v>
      </c>
    </row>
    <row r="14" spans="1:3">
      <c r="A14" s="4" t="s">
        <v>263</v>
      </c>
      <c r="B14" s="5" t="n">
        <v>12204</v>
      </c>
      <c r="C14" s="4" t="s">
        <v>265</v>
      </c>
    </row>
    <row r="15" spans="1:3">
      <c r="A15" s="4" t="s">
        <v>266</v>
      </c>
    </row>
    <row r="16" spans="1:3">
      <c r="A16" s="4" t="s">
        <v>259</v>
      </c>
      <c r="B16" s="5" t="n">
        <v>463</v>
      </c>
      <c r="C16" s="4" t="s">
        <v>267</v>
      </c>
    </row>
    <row r="17" spans="1:3">
      <c r="A17" s="4" t="s">
        <v>260</v>
      </c>
      <c r="B17" s="5" t="n">
        <v>374</v>
      </c>
    </row>
    <row r="18" spans="1:3">
      <c r="A18" s="4" t="s">
        <v>261</v>
      </c>
      <c r="B18" s="5" t="n">
        <v>-207</v>
      </c>
    </row>
    <row r="19" spans="1:3">
      <c r="A19" s="4" t="s">
        <v>262</v>
      </c>
      <c r="B19" s="4" t="s">
        <v>49</v>
      </c>
    </row>
    <row r="20" spans="1:3">
      <c r="A20" s="4" t="s">
        <v>263</v>
      </c>
      <c r="B20" s="7" t="n">
        <v>630</v>
      </c>
      <c r="C20" s="4" t="s">
        <v>267</v>
      </c>
    </row>
    <row r="21" spans="1:3"/>
    <row r="22" spans="1:3">
      <c r="A22" s="4" t="s">
        <v>265</v>
      </c>
      <c r="B22" s="4" t="s">
        <v>268</v>
      </c>
    </row>
    <row r="23" spans="1:3">
      <c r="A23" s="4" t="s">
        <v>267</v>
      </c>
      <c r="B23" s="4" t="s">
        <v>269</v>
      </c>
    </row>
  </sheetData>
  <mergeCells count="6">
    <mergeCell ref="A1:A2"/>
    <mergeCell ref="B1:C1"/>
    <mergeCell ref="B2:C2"/>
    <mergeCell ref="A21:C21"/>
    <mergeCell ref="B22:C22"/>
    <mergeCell ref="B23:C2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70</v>
      </c>
      <c r="B1" s="2" t="s">
        <v>271</v>
      </c>
      <c r="C1" s="2" t="s">
        <v>272</v>
      </c>
      <c r="D1" s="2" t="s">
        <v>205</v>
      </c>
      <c r="E1" s="2" t="s">
        <v>273</v>
      </c>
      <c r="F1" s="2" t="s">
        <v>272</v>
      </c>
    </row>
    <row r="2" spans="1:6">
      <c r="A2" s="4" t="s">
        <v>274</v>
      </c>
      <c r="D2" s="7" t="n">
        <v>54413</v>
      </c>
      <c r="E2" s="7" t="n">
        <v>55040</v>
      </c>
    </row>
    <row r="3" spans="1:6">
      <c r="A3" s="4" t="s">
        <v>275</v>
      </c>
      <c r="D3" s="5" t="n">
        <v>7710</v>
      </c>
      <c r="E3" s="7" t="n">
        <v>7338</v>
      </c>
    </row>
    <row r="4" spans="1:6">
      <c r="A4" s="4" t="s">
        <v>276</v>
      </c>
    </row>
    <row r="5" spans="1:6">
      <c r="A5" s="4" t="s">
        <v>277</v>
      </c>
      <c r="B5" s="7" t="n">
        <v>4500</v>
      </c>
    </row>
    <row r="6" spans="1:6">
      <c r="A6" s="4" t="s">
        <v>278</v>
      </c>
      <c r="B6" s="7" t="n">
        <v>1400</v>
      </c>
    </row>
    <row r="7" spans="1:6">
      <c r="A7" s="4" t="s">
        <v>279</v>
      </c>
      <c r="D7" s="5" t="n">
        <v>1400</v>
      </c>
    </row>
    <row r="8" spans="1:6">
      <c r="A8" s="4" t="s">
        <v>274</v>
      </c>
      <c r="D8" s="5" t="n">
        <v>500</v>
      </c>
    </row>
    <row r="9" spans="1:6">
      <c r="A9" s="4" t="s">
        <v>275</v>
      </c>
      <c r="D9" s="7" t="n">
        <v>900</v>
      </c>
    </row>
    <row r="10" spans="1:6">
      <c r="A10" s="4" t="s">
        <v>280</v>
      </c>
    </row>
    <row r="11" spans="1:6">
      <c r="A11" s="4" t="s">
        <v>281</v>
      </c>
      <c r="C11" s="10" t="n">
        <v>3400</v>
      </c>
    </row>
    <row r="12" spans="1:6">
      <c r="A12" s="4" t="s">
        <v>282</v>
      </c>
      <c r="F12" s="10" t="n">
        <v>1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83</v>
      </c>
      <c r="B1" s="2" t="s">
        <v>72</v>
      </c>
    </row>
    <row r="2" spans="1:3">
      <c r="B2" s="2" t="s">
        <v>2</v>
      </c>
      <c r="C2" s="2" t="s">
        <v>73</v>
      </c>
    </row>
    <row r="3" spans="1:3">
      <c r="A3" s="3" t="s">
        <v>142</v>
      </c>
    </row>
    <row r="4" spans="1:3">
      <c r="A4" s="4" t="s">
        <v>284</v>
      </c>
      <c r="B4" s="7" t="n">
        <v>700</v>
      </c>
      <c r="C4" s="7" t="n">
        <v>1000</v>
      </c>
    </row>
    <row r="5" spans="1:3">
      <c r="A5" s="4" t="s">
        <v>285</v>
      </c>
      <c r="B5" s="5" t="n">
        <v>1400</v>
      </c>
    </row>
    <row r="6" spans="1:3">
      <c r="A6" s="4" t="s">
        <v>286</v>
      </c>
      <c r="B6" s="5" t="n">
        <v>1800</v>
      </c>
    </row>
    <row r="7" spans="1:3">
      <c r="A7" s="4" t="s">
        <v>287</v>
      </c>
      <c r="B7" s="5" t="n">
        <v>1300</v>
      </c>
    </row>
    <row r="8" spans="1:3">
      <c r="A8" s="4" t="s">
        <v>288</v>
      </c>
      <c r="B8" s="5" t="n">
        <v>500</v>
      </c>
    </row>
    <row r="9" spans="1:3">
      <c r="A9" s="4" t="s">
        <v>289</v>
      </c>
      <c r="B9" s="5" t="n">
        <v>400</v>
      </c>
    </row>
    <row r="10" spans="1:3">
      <c r="A10" s="4" t="s">
        <v>290</v>
      </c>
      <c r="B10" s="7" t="n">
        <v>11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1908</v>
      </c>
      <c r="C3" s="7" t="n">
        <v>2181</v>
      </c>
    </row>
    <row r="4" spans="1:3">
      <c r="A4" s="4" t="s">
        <v>62</v>
      </c>
      <c r="B4" s="8" t="n">
        <v>0.001</v>
      </c>
      <c r="C4" s="8" t="n">
        <v>0.001</v>
      </c>
    </row>
    <row r="5" spans="1:3">
      <c r="A5" s="4" t="s">
        <v>63</v>
      </c>
      <c r="B5" s="5" t="n">
        <v>5000000</v>
      </c>
      <c r="C5" s="5" t="n">
        <v>5000000</v>
      </c>
    </row>
    <row r="6" spans="1:3">
      <c r="A6" s="4" t="s">
        <v>64</v>
      </c>
      <c r="B6" s="4" t="s">
        <v>49</v>
      </c>
      <c r="C6" s="4" t="s">
        <v>49</v>
      </c>
    </row>
    <row r="7" spans="1:3">
      <c r="A7" s="4" t="s">
        <v>65</v>
      </c>
      <c r="B7" s="4" t="s">
        <v>49</v>
      </c>
      <c r="C7" s="4" t="s">
        <v>49</v>
      </c>
    </row>
    <row r="8" spans="1:3">
      <c r="A8" s="4" t="s">
        <v>66</v>
      </c>
      <c r="B8" s="8" t="n">
        <v>0.001</v>
      </c>
      <c r="C8" s="8" t="n">
        <v>0.001</v>
      </c>
    </row>
    <row r="9" spans="1:3">
      <c r="A9" s="4" t="s">
        <v>67</v>
      </c>
      <c r="B9" s="5" t="n">
        <v>30000000</v>
      </c>
      <c r="C9" s="5" t="n">
        <v>30000000</v>
      </c>
    </row>
    <row r="10" spans="1:3">
      <c r="A10" s="4" t="s">
        <v>68</v>
      </c>
      <c r="B10" s="5" t="n">
        <v>17285019</v>
      </c>
      <c r="C10" s="5" t="n">
        <v>17170273</v>
      </c>
    </row>
    <row r="11" spans="1:3">
      <c r="A11" s="4" t="s">
        <v>69</v>
      </c>
      <c r="B11" s="5" t="n">
        <v>11894367</v>
      </c>
      <c r="C11" s="5" t="n">
        <v>11779621</v>
      </c>
    </row>
    <row r="12" spans="1:3">
      <c r="A12" s="4" t="s">
        <v>70</v>
      </c>
      <c r="B12" s="5" t="n">
        <v>5390652</v>
      </c>
      <c r="C12" s="5" t="n">
        <v>53906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05</v>
      </c>
    </row>
    <row r="3" spans="1:2">
      <c r="A3" s="4" t="s">
        <v>259</v>
      </c>
      <c r="B3" s="7" t="n">
        <v>87768</v>
      </c>
    </row>
    <row r="4" spans="1:2">
      <c r="A4" s="4" t="s">
        <v>263</v>
      </c>
      <c r="B4" s="5" t="n">
        <v>87616</v>
      </c>
    </row>
    <row r="5" spans="1:2">
      <c r="A5" s="4" t="s">
        <v>258</v>
      </c>
    </row>
    <row r="6" spans="1:2">
      <c r="A6" s="4" t="s">
        <v>259</v>
      </c>
      <c r="B6" s="5" t="n">
        <v>87768</v>
      </c>
    </row>
    <row r="7" spans="1:2">
      <c r="A7" s="4" t="s">
        <v>292</v>
      </c>
      <c r="B7" s="5" t="n">
        <v>166</v>
      </c>
    </row>
    <row r="8" spans="1:2">
      <c r="A8" s="4" t="s">
        <v>262</v>
      </c>
      <c r="B8" s="5" t="n">
        <v>-318</v>
      </c>
    </row>
    <row r="9" spans="1:2">
      <c r="A9" s="4" t="s">
        <v>263</v>
      </c>
      <c r="B9" s="5" t="n">
        <v>87616</v>
      </c>
    </row>
    <row r="10" spans="1:2">
      <c r="A10" s="4" t="s">
        <v>242</v>
      </c>
    </row>
    <row r="11" spans="1:2">
      <c r="A11" s="4" t="s">
        <v>259</v>
      </c>
      <c r="B11" s="5" t="n">
        <v>69735</v>
      </c>
    </row>
    <row r="12" spans="1:2">
      <c r="A12" s="4" t="s">
        <v>292</v>
      </c>
      <c r="B12" s="4" t="s">
        <v>49</v>
      </c>
    </row>
    <row r="13" spans="1:2">
      <c r="A13" s="4" t="s">
        <v>262</v>
      </c>
      <c r="B13" s="4" t="s">
        <v>49</v>
      </c>
    </row>
    <row r="14" spans="1:2">
      <c r="A14" s="4" t="s">
        <v>263</v>
      </c>
      <c r="B14" s="5" t="n">
        <v>69735</v>
      </c>
    </row>
    <row r="15" spans="1:2">
      <c r="A15" s="4" t="s">
        <v>245</v>
      </c>
    </row>
    <row r="16" spans="1:2">
      <c r="A16" s="4" t="s">
        <v>259</v>
      </c>
      <c r="B16" s="5" t="n">
        <v>8322</v>
      </c>
    </row>
    <row r="17" spans="1:2">
      <c r="A17" s="4" t="s">
        <v>292</v>
      </c>
      <c r="B17" s="4" t="s">
        <v>49</v>
      </c>
    </row>
    <row r="18" spans="1:2">
      <c r="A18" s="4" t="s">
        <v>262</v>
      </c>
      <c r="B18" s="4" t="s">
        <v>49</v>
      </c>
    </row>
    <row r="19" spans="1:2">
      <c r="A19" s="4" t="s">
        <v>263</v>
      </c>
      <c r="B19" s="5" t="n">
        <v>8322</v>
      </c>
    </row>
    <row r="20" spans="1:2">
      <c r="A20" s="4" t="s">
        <v>248</v>
      </c>
    </row>
    <row r="21" spans="1:2">
      <c r="A21" s="4" t="s">
        <v>259</v>
      </c>
      <c r="B21" s="5" t="n">
        <v>4997</v>
      </c>
    </row>
    <row r="22" spans="1:2">
      <c r="A22" s="4" t="s">
        <v>292</v>
      </c>
      <c r="B22" s="4" t="s">
        <v>49</v>
      </c>
    </row>
    <row r="23" spans="1:2">
      <c r="A23" s="4" t="s">
        <v>262</v>
      </c>
      <c r="B23" s="5" t="n">
        <v>-211</v>
      </c>
    </row>
    <row r="24" spans="1:2">
      <c r="A24" s="4" t="s">
        <v>263</v>
      </c>
      <c r="B24" s="5" t="n">
        <v>4786</v>
      </c>
    </row>
    <row r="25" spans="1:2">
      <c r="A25" s="4" t="s">
        <v>251</v>
      </c>
    </row>
    <row r="26" spans="1:2">
      <c r="A26" s="4" t="s">
        <v>259</v>
      </c>
      <c r="B26" s="5" t="n">
        <v>4714</v>
      </c>
    </row>
    <row r="27" spans="1:2">
      <c r="A27" s="4" t="s">
        <v>292</v>
      </c>
      <c r="B27" s="5" t="n">
        <v>166</v>
      </c>
    </row>
    <row r="28" spans="1:2">
      <c r="A28" s="4" t="s">
        <v>262</v>
      </c>
      <c r="B28" s="5" t="n">
        <v>-107</v>
      </c>
    </row>
    <row r="29" spans="1:2">
      <c r="A29" s="4" t="s">
        <v>263</v>
      </c>
      <c r="B29" s="7" t="n">
        <v>47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3</v>
      </c>
      <c r="C1" s="2" t="s">
        <v>1</v>
      </c>
    </row>
    <row r="2" spans="1:4">
      <c r="C2" s="2" t="s">
        <v>2</v>
      </c>
      <c r="D2" s="2" t="s">
        <v>25</v>
      </c>
    </row>
    <row r="3" spans="1:4">
      <c r="A3" s="4" t="s">
        <v>294</v>
      </c>
      <c r="C3" s="7" t="n">
        <v>21501</v>
      </c>
      <c r="D3" s="7" t="n">
        <v>23649</v>
      </c>
    </row>
    <row r="4" spans="1:4">
      <c r="A4" s="4" t="s">
        <v>295</v>
      </c>
      <c r="C4" s="5" t="n">
        <v>12058</v>
      </c>
      <c r="D4" s="5" t="n">
        <v>12559</v>
      </c>
    </row>
    <row r="5" spans="1:4">
      <c r="A5" s="4" t="s">
        <v>296</v>
      </c>
      <c r="C5" s="7" t="n">
        <v>9443</v>
      </c>
      <c r="D5" s="5" t="n">
        <v>11090</v>
      </c>
    </row>
    <row r="6" spans="1:4">
      <c r="A6" s="4" t="s">
        <v>297</v>
      </c>
    </row>
    <row r="7" spans="1:4">
      <c r="A7" s="4" t="s">
        <v>298</v>
      </c>
      <c r="C7" s="4" t="s">
        <v>299</v>
      </c>
    </row>
    <row r="8" spans="1:4">
      <c r="A8" s="4" t="s">
        <v>294</v>
      </c>
      <c r="B8" s="4" t="s">
        <v>265</v>
      </c>
      <c r="C8" s="7" t="n">
        <v>5711</v>
      </c>
      <c r="D8" s="5" t="n">
        <v>7739</v>
      </c>
    </row>
    <row r="9" spans="1:4">
      <c r="A9" s="4" t="s">
        <v>295</v>
      </c>
      <c r="C9" s="5" t="n">
        <v>1633</v>
      </c>
      <c r="D9" s="5" t="n">
        <v>3186</v>
      </c>
    </row>
    <row r="10" spans="1:4">
      <c r="A10" s="4" t="s">
        <v>296</v>
      </c>
      <c r="C10" s="7" t="n">
        <v>4078</v>
      </c>
      <c r="D10" s="5" t="n">
        <v>4553</v>
      </c>
    </row>
    <row r="11" spans="1:4">
      <c r="A11" s="4" t="s">
        <v>300</v>
      </c>
    </row>
    <row r="12" spans="1:4">
      <c r="A12" s="4" t="s">
        <v>298</v>
      </c>
      <c r="C12" s="4" t="s">
        <v>301</v>
      </c>
    </row>
    <row r="13" spans="1:4">
      <c r="A13" s="4" t="s">
        <v>294</v>
      </c>
      <c r="C13" s="7" t="n">
        <v>13424</v>
      </c>
      <c r="D13" s="5" t="n">
        <v>13533</v>
      </c>
    </row>
    <row r="14" spans="1:4">
      <c r="A14" s="4" t="s">
        <v>295</v>
      </c>
      <c r="C14" s="5" t="n">
        <v>8555</v>
      </c>
      <c r="D14" s="5" t="n">
        <v>7799</v>
      </c>
    </row>
    <row r="15" spans="1:4">
      <c r="A15" s="4" t="s">
        <v>296</v>
      </c>
      <c r="C15" s="7" t="n">
        <v>4869</v>
      </c>
      <c r="D15" s="5" t="n">
        <v>5734</v>
      </c>
    </row>
    <row r="16" spans="1:4">
      <c r="A16" s="4" t="s">
        <v>302</v>
      </c>
    </row>
    <row r="17" spans="1:4">
      <c r="A17" s="4" t="s">
        <v>298</v>
      </c>
      <c r="C17" s="4" t="s">
        <v>303</v>
      </c>
    </row>
    <row r="18" spans="1:4">
      <c r="A18" s="4" t="s">
        <v>294</v>
      </c>
      <c r="C18" s="7" t="n">
        <v>2366</v>
      </c>
      <c r="D18" s="5" t="n">
        <v>2377</v>
      </c>
    </row>
    <row r="19" spans="1:4">
      <c r="A19" s="4" t="s">
        <v>295</v>
      </c>
      <c r="C19" s="5" t="n">
        <v>1870</v>
      </c>
      <c r="D19" s="5" t="n">
        <v>1574</v>
      </c>
    </row>
    <row r="20" spans="1:4">
      <c r="A20" s="4" t="s">
        <v>296</v>
      </c>
      <c r="C20" s="7" t="n">
        <v>496</v>
      </c>
      <c r="D20" s="7" t="n">
        <v>803</v>
      </c>
    </row>
    <row r="21" spans="1:4"/>
    <row r="22" spans="1:4">
      <c r="A22" s="4" t="s">
        <v>265</v>
      </c>
      <c r="B22" s="4" t="s">
        <v>304</v>
      </c>
    </row>
  </sheetData>
  <mergeCells count="3">
    <mergeCell ref="A1:B2"/>
    <mergeCell ref="A21:C21"/>
    <mergeCell ref="B22:C2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4" t="s">
        <v>306</v>
      </c>
    </row>
    <row r="3" spans="1:3">
      <c r="A3" s="4" t="s">
        <v>307</v>
      </c>
      <c r="B3" s="7" t="n">
        <v>2900</v>
      </c>
      <c r="C3" s="7" t="n">
        <v>2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80"/>
    <col customWidth="1" max="11" min="11" width="21"/>
    <col customWidth="1" max="12" min="12" width="21"/>
    <col customWidth="1" max="13" min="13" width="21"/>
    <col customWidth="1" max="14" min="14" width="22"/>
  </cols>
  <sheetData>
    <row r="1" spans="1:14">
      <c r="A1" s="1" t="s">
        <v>308</v>
      </c>
      <c r="B1" s="2" t="s">
        <v>309</v>
      </c>
      <c r="H1" s="2" t="s">
        <v>1</v>
      </c>
      <c r="I1" s="2" t="s">
        <v>310</v>
      </c>
    </row>
    <row r="2" spans="1:14">
      <c r="B2" s="2" t="s">
        <v>211</v>
      </c>
      <c r="C2" s="2" t="s">
        <v>311</v>
      </c>
      <c r="D2" s="2" t="s">
        <v>312</v>
      </c>
      <c r="E2" s="2" t="s">
        <v>313</v>
      </c>
      <c r="F2" s="2" t="s">
        <v>314</v>
      </c>
      <c r="G2" s="2" t="s">
        <v>315</v>
      </c>
      <c r="H2" s="2" t="s">
        <v>205</v>
      </c>
      <c r="I2" s="2" t="s">
        <v>316</v>
      </c>
      <c r="J2" s="2" t="s">
        <v>317</v>
      </c>
      <c r="K2" s="2" t="s">
        <v>205</v>
      </c>
      <c r="L2" s="2" t="s">
        <v>273</v>
      </c>
      <c r="M2" s="2" t="s">
        <v>318</v>
      </c>
      <c r="N2" s="2" t="s">
        <v>319</v>
      </c>
    </row>
    <row r="3" spans="1:14">
      <c r="A3" s="4" t="s">
        <v>320</v>
      </c>
      <c r="H3" s="4" t="s">
        <v>321</v>
      </c>
    </row>
    <row r="4" spans="1:14">
      <c r="A4" s="4" t="s">
        <v>322</v>
      </c>
      <c r="H4" s="7" t="n">
        <v>183910000</v>
      </c>
      <c r="K4" s="7" t="n">
        <v>183910000</v>
      </c>
      <c r="L4" s="7" t="n">
        <v>250032000</v>
      </c>
    </row>
    <row r="5" spans="1:14">
      <c r="A5" s="4" t="s">
        <v>323</v>
      </c>
    </row>
    <row r="6" spans="1:14">
      <c r="A6" s="4" t="s">
        <v>324</v>
      </c>
      <c r="H6" s="5" t="n">
        <v>158300000</v>
      </c>
      <c r="K6" s="5" t="n">
        <v>158300000</v>
      </c>
    </row>
    <row r="7" spans="1:14">
      <c r="A7" s="4" t="s">
        <v>325</v>
      </c>
    </row>
    <row r="8" spans="1:14">
      <c r="A8" s="4" t="s">
        <v>326</v>
      </c>
      <c r="M8" s="7" t="n">
        <v>35000000</v>
      </c>
    </row>
    <row r="9" spans="1:14">
      <c r="A9" s="4" t="s">
        <v>327</v>
      </c>
    </row>
    <row r="10" spans="1:14">
      <c r="A10" s="4" t="s">
        <v>322</v>
      </c>
      <c r="H10" s="5" t="n">
        <v>149300000</v>
      </c>
      <c r="K10" s="5" t="n">
        <v>149300000</v>
      </c>
    </row>
    <row r="11" spans="1:14">
      <c r="A11" s="4" t="s">
        <v>328</v>
      </c>
    </row>
    <row r="12" spans="1:14">
      <c r="A12" s="4" t="s">
        <v>329</v>
      </c>
      <c r="H12" s="5" t="n">
        <v>345000000</v>
      </c>
      <c r="K12" s="7" t="n">
        <v>345000000</v>
      </c>
    </row>
    <row r="13" spans="1:14">
      <c r="A13" s="4" t="s">
        <v>330</v>
      </c>
      <c r="I13" s="4" t="s">
        <v>331</v>
      </c>
      <c r="J13" s="4" t="s">
        <v>331</v>
      </c>
    </row>
    <row r="14" spans="1:14">
      <c r="A14" s="4" t="s">
        <v>332</v>
      </c>
      <c r="I14" s="4" t="s">
        <v>333</v>
      </c>
      <c r="J14" s="4" t="s">
        <v>333</v>
      </c>
    </row>
    <row r="15" spans="1:14">
      <c r="A15" s="4" t="s">
        <v>334</v>
      </c>
      <c r="I15" s="4" t="s">
        <v>335</v>
      </c>
      <c r="J15" s="4" t="s">
        <v>335</v>
      </c>
    </row>
    <row r="16" spans="1:14">
      <c r="A16" s="4" t="s">
        <v>336</v>
      </c>
      <c r="I16" s="4" t="s">
        <v>337</v>
      </c>
      <c r="J16" s="4" t="s">
        <v>337</v>
      </c>
    </row>
    <row r="17" spans="1:14">
      <c r="A17" s="4" t="s">
        <v>338</v>
      </c>
    </row>
    <row r="18" spans="1:14">
      <c r="A18" s="4" t="s">
        <v>339</v>
      </c>
      <c r="H18" s="5" t="n">
        <v>12500000</v>
      </c>
    </row>
    <row r="19" spans="1:14">
      <c r="A19" s="4" t="s">
        <v>340</v>
      </c>
      <c r="H19" s="5" t="n">
        <v>149083</v>
      </c>
    </row>
    <row r="20" spans="1:14">
      <c r="A20" s="4" t="s">
        <v>341</v>
      </c>
    </row>
    <row r="21" spans="1:14">
      <c r="A21" s="4" t="s">
        <v>339</v>
      </c>
      <c r="H21" s="5" t="n">
        <v>2200000</v>
      </c>
    </row>
    <row r="22" spans="1:14">
      <c r="A22" s="4" t="s">
        <v>340</v>
      </c>
      <c r="H22" s="7" t="n">
        <v>26250</v>
      </c>
    </row>
    <row r="23" spans="1:14">
      <c r="A23" s="4" t="s">
        <v>342</v>
      </c>
    </row>
    <row r="24" spans="1:14">
      <c r="A24" s="4" t="s">
        <v>320</v>
      </c>
      <c r="I24" s="4" t="s">
        <v>343</v>
      </c>
      <c r="J24" s="4" t="s">
        <v>343</v>
      </c>
    </row>
    <row r="25" spans="1:14">
      <c r="A25" s="4" t="s">
        <v>344</v>
      </c>
    </row>
    <row r="26" spans="1:14">
      <c r="A26" s="4" t="s">
        <v>320</v>
      </c>
      <c r="I26" s="4" t="s">
        <v>343</v>
      </c>
      <c r="J26" s="4" t="s">
        <v>343</v>
      </c>
    </row>
    <row r="27" spans="1:14">
      <c r="A27" s="4" t="s">
        <v>345</v>
      </c>
    </row>
    <row r="28" spans="1:14">
      <c r="A28" s="4" t="s">
        <v>320</v>
      </c>
      <c r="K28" s="4" t="s">
        <v>346</v>
      </c>
    </row>
    <row r="29" spans="1:14">
      <c r="A29" s="4" t="s">
        <v>347</v>
      </c>
    </row>
    <row r="30" spans="1:14">
      <c r="A30" s="4" t="s">
        <v>320</v>
      </c>
      <c r="I30" s="4" t="s">
        <v>346</v>
      </c>
      <c r="J30" s="4" t="s">
        <v>346</v>
      </c>
    </row>
    <row r="31" spans="1:14">
      <c r="A31" s="4" t="s">
        <v>348</v>
      </c>
    </row>
    <row r="32" spans="1:14">
      <c r="A32" s="4" t="s">
        <v>349</v>
      </c>
      <c r="I32" s="7" t="n">
        <v>40000000</v>
      </c>
    </row>
    <row r="33" spans="1:14">
      <c r="A33" s="4" t="s">
        <v>350</v>
      </c>
    </row>
    <row r="34" spans="1:14">
      <c r="A34" s="4" t="s">
        <v>320</v>
      </c>
      <c r="I34" s="4" t="s">
        <v>351</v>
      </c>
      <c r="J34" s="4" t="s">
        <v>351</v>
      </c>
    </row>
    <row r="35" spans="1:14">
      <c r="A35" s="4" t="s">
        <v>352</v>
      </c>
    </row>
    <row r="36" spans="1:14">
      <c r="A36" s="4" t="s">
        <v>320</v>
      </c>
      <c r="I36" s="4" t="s">
        <v>343</v>
      </c>
      <c r="J36" s="4" t="s">
        <v>343</v>
      </c>
    </row>
    <row r="37" spans="1:14">
      <c r="A37" s="4" t="s">
        <v>353</v>
      </c>
    </row>
    <row r="38" spans="1:14">
      <c r="A38" s="4" t="s">
        <v>320</v>
      </c>
      <c r="I38" s="4" t="s">
        <v>346</v>
      </c>
      <c r="J38" s="4" t="s">
        <v>346</v>
      </c>
    </row>
    <row r="39" spans="1:14">
      <c r="A39" s="4" t="s">
        <v>354</v>
      </c>
    </row>
    <row r="40" spans="1:14">
      <c r="A40" s="4" t="s">
        <v>355</v>
      </c>
      <c r="J40" s="10" t="n">
        <v>25000000</v>
      </c>
    </row>
    <row r="41" spans="1:14">
      <c r="A41" s="4" t="s">
        <v>356</v>
      </c>
    </row>
    <row r="42" spans="1:14">
      <c r="A42" s="4" t="s">
        <v>357</v>
      </c>
      <c r="D42" s="7" t="n">
        <v>6600000</v>
      </c>
      <c r="N42" s="7" t="n">
        <v>1100000</v>
      </c>
    </row>
    <row r="43" spans="1:14">
      <c r="A43" s="4" t="s">
        <v>322</v>
      </c>
      <c r="D43" s="7" t="n">
        <v>4575000</v>
      </c>
    </row>
    <row r="44" spans="1:14">
      <c r="A44" s="4" t="s">
        <v>358</v>
      </c>
      <c r="D44" s="4" t="s">
        <v>359</v>
      </c>
    </row>
    <row r="45" spans="1:14">
      <c r="A45" s="4" t="s">
        <v>360</v>
      </c>
      <c r="D45" s="4" t="s">
        <v>361</v>
      </c>
    </row>
    <row r="46" spans="1:14">
      <c r="A46" s="4" t="s">
        <v>362</v>
      </c>
      <c r="D46" s="11" t="n">
        <v>2022</v>
      </c>
    </row>
    <row r="47" spans="1:14">
      <c r="A47" s="4" t="s">
        <v>363</v>
      </c>
      <c r="N47" s="12" t="n">
        <v>7.9</v>
      </c>
    </row>
    <row r="48" spans="1:14">
      <c r="A48" s="4" t="s">
        <v>364</v>
      </c>
      <c r="E48" s="7" t="n">
        <v>12200000</v>
      </c>
    </row>
    <row r="49" spans="1:14">
      <c r="A49" s="4" t="s">
        <v>365</v>
      </c>
    </row>
    <row r="50" spans="1:14">
      <c r="A50" s="4" t="s">
        <v>357</v>
      </c>
      <c r="C50" s="7" t="n">
        <v>5800000</v>
      </c>
    </row>
    <row r="51" spans="1:14">
      <c r="A51" s="4" t="s">
        <v>322</v>
      </c>
      <c r="C51" s="7" t="n">
        <v>4900000</v>
      </c>
    </row>
    <row r="52" spans="1:14">
      <c r="A52" s="4" t="s">
        <v>358</v>
      </c>
      <c r="C52" s="4" t="s">
        <v>359</v>
      </c>
      <c r="F52" s="4" t="s">
        <v>299</v>
      </c>
    </row>
    <row r="53" spans="1:14">
      <c r="A53" s="4" t="s">
        <v>360</v>
      </c>
      <c r="C53" s="4" t="s">
        <v>361</v>
      </c>
      <c r="F53" s="4" t="s">
        <v>361</v>
      </c>
    </row>
    <row r="54" spans="1:14">
      <c r="A54" s="4" t="s">
        <v>362</v>
      </c>
      <c r="C54" s="13" t="n">
        <v>2022</v>
      </c>
      <c r="F54" s="11" t="n">
        <v>2020</v>
      </c>
    </row>
    <row r="55" spans="1:14">
      <c r="A55" s="4" t="s">
        <v>366</v>
      </c>
      <c r="F55" s="7" t="n">
        <v>7725000</v>
      </c>
    </row>
    <row r="56" spans="1:14">
      <c r="A56" s="4" t="s">
        <v>367</v>
      </c>
    </row>
    <row r="57" spans="1:14">
      <c r="A57" s="4" t="s">
        <v>330</v>
      </c>
      <c r="B57" s="4" t="s">
        <v>368</v>
      </c>
    </row>
    <row r="58" spans="1:14">
      <c r="A58" s="4" t="s">
        <v>322</v>
      </c>
      <c r="G58" s="7" t="n">
        <v>10100000</v>
      </c>
    </row>
    <row r="59" spans="1:14">
      <c r="A59" s="4" t="s">
        <v>358</v>
      </c>
      <c r="G59" s="4" t="s">
        <v>299</v>
      </c>
    </row>
    <row r="60" spans="1:14">
      <c r="A60" s="4" t="s">
        <v>360</v>
      </c>
      <c r="G60" s="4" t="s">
        <v>361</v>
      </c>
    </row>
    <row r="61" spans="1:14">
      <c r="A61" s="4" t="s">
        <v>362</v>
      </c>
      <c r="G61" s="14" t="n">
        <v>2016</v>
      </c>
    </row>
  </sheetData>
  <mergeCells count="3">
    <mergeCell ref="A1:A2"/>
    <mergeCell ref="B1:G1"/>
    <mergeCell ref="I1:K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4" t="s">
        <v>370</v>
      </c>
      <c r="B2" s="7" t="n">
        <v>183910</v>
      </c>
      <c r="C2" s="7" t="n">
        <v>250032</v>
      </c>
    </row>
    <row r="3" spans="1:3">
      <c r="A3" s="4" t="s">
        <v>371</v>
      </c>
      <c r="B3" s="5" t="n">
        <v>152759</v>
      </c>
      <c r="C3" s="5" t="n">
        <v>217140</v>
      </c>
    </row>
    <row r="4" spans="1:3">
      <c r="A4" s="4" t="s">
        <v>372</v>
      </c>
      <c r="B4" s="5" t="n">
        <v>31151</v>
      </c>
      <c r="C4" s="5" t="n">
        <v>32892</v>
      </c>
    </row>
    <row r="5" spans="1:3">
      <c r="A5" s="4" t="s">
        <v>373</v>
      </c>
    </row>
    <row r="6" spans="1:3">
      <c r="A6" s="4" t="s">
        <v>370</v>
      </c>
      <c r="B6" s="5" t="n">
        <v>149300</v>
      </c>
      <c r="C6" s="5" t="n">
        <v>213778</v>
      </c>
    </row>
    <row r="7" spans="1:3">
      <c r="A7" s="4" t="s">
        <v>374</v>
      </c>
    </row>
    <row r="8" spans="1:3">
      <c r="A8" s="4" t="s">
        <v>370</v>
      </c>
      <c r="B8" s="5" t="n">
        <v>10138</v>
      </c>
      <c r="C8" s="5" t="n">
        <v>11032</v>
      </c>
    </row>
    <row r="9" spans="1:3">
      <c r="A9" s="4" t="s">
        <v>374</v>
      </c>
    </row>
    <row r="10" spans="1:3">
      <c r="A10" s="4" t="s">
        <v>370</v>
      </c>
      <c r="B10" s="5" t="n">
        <v>1785</v>
      </c>
      <c r="C10" s="5" t="n">
        <v>1943</v>
      </c>
    </row>
    <row r="11" spans="1:3">
      <c r="A11" s="4" t="s">
        <v>375</v>
      </c>
    </row>
    <row r="12" spans="1:3">
      <c r="A12" s="4" t="s">
        <v>370</v>
      </c>
      <c r="B12" s="5" t="n">
        <v>4306</v>
      </c>
      <c r="C12" s="5" t="n">
        <v>4404</v>
      </c>
    </row>
    <row r="13" spans="1:3">
      <c r="A13" s="4" t="s">
        <v>376</v>
      </c>
    </row>
    <row r="14" spans="1:3">
      <c r="A14" s="4" t="s">
        <v>370</v>
      </c>
      <c r="B14" s="5" t="n">
        <v>3793</v>
      </c>
      <c r="C14" s="5" t="n">
        <v>3908</v>
      </c>
    </row>
    <row r="15" spans="1:3">
      <c r="A15" s="4" t="s">
        <v>377</v>
      </c>
    </row>
    <row r="16" spans="1:3">
      <c r="A16" s="4" t="s">
        <v>370</v>
      </c>
      <c r="B16" s="5" t="n">
        <v>6643</v>
      </c>
      <c r="C16" s="5" t="n">
        <v>6798</v>
      </c>
    </row>
    <row r="17" spans="1:3">
      <c r="A17" s="4" t="s">
        <v>378</v>
      </c>
    </row>
    <row r="18" spans="1:3">
      <c r="A18" s="4" t="s">
        <v>370</v>
      </c>
      <c r="B18" s="5" t="n">
        <v>7509</v>
      </c>
      <c r="C18" s="5" t="n">
        <v>7710</v>
      </c>
    </row>
    <row r="19" spans="1:3">
      <c r="A19" s="4" t="s">
        <v>379</v>
      </c>
    </row>
    <row r="20" spans="1:3">
      <c r="A20" s="4" t="s">
        <v>370</v>
      </c>
      <c r="B20" s="5" t="n">
        <v>261</v>
      </c>
      <c r="C20" s="5" t="n">
        <v>284</v>
      </c>
    </row>
    <row r="21" spans="1:3">
      <c r="A21" s="4" t="s">
        <v>380</v>
      </c>
    </row>
    <row r="22" spans="1:3">
      <c r="A22" s="4" t="s">
        <v>370</v>
      </c>
      <c r="B22" s="7" t="n">
        <v>175</v>
      </c>
      <c r="C22" s="7" t="n">
        <v>1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5"/>
  </cols>
  <sheetData>
    <row r="1" spans="1:2">
      <c r="A1" s="1" t="s">
        <v>381</v>
      </c>
      <c r="B1" s="2" t="s">
        <v>1</v>
      </c>
    </row>
    <row r="2" spans="1:2">
      <c r="B2" s="2" t="s">
        <v>2</v>
      </c>
    </row>
    <row r="3" spans="1:2">
      <c r="A3" s="4" t="s">
        <v>382</v>
      </c>
      <c r="B3" s="4" t="s">
        <v>321</v>
      </c>
    </row>
    <row r="4" spans="1:2">
      <c r="A4" s="4" t="s">
        <v>383</v>
      </c>
    </row>
    <row r="5" spans="1:2">
      <c r="A5" s="4" t="s">
        <v>382</v>
      </c>
      <c r="B5" s="4" t="s">
        <v>343</v>
      </c>
    </row>
    <row r="6" spans="1:2">
      <c r="A6" s="4" t="s">
        <v>384</v>
      </c>
      <c r="B6" s="15" t="n">
        <v>2021</v>
      </c>
    </row>
    <row r="7" spans="1:2">
      <c r="A7" s="4" t="s">
        <v>385</v>
      </c>
    </row>
    <row r="8" spans="1:2">
      <c r="A8" s="4" t="s">
        <v>382</v>
      </c>
      <c r="B8" s="4" t="s">
        <v>343</v>
      </c>
    </row>
    <row r="9" spans="1:2">
      <c r="A9" s="4" t="s">
        <v>384</v>
      </c>
      <c r="B9" s="15" t="n">
        <v>2021</v>
      </c>
    </row>
    <row r="10" spans="1:2">
      <c r="A10" s="4" t="s">
        <v>385</v>
      </c>
    </row>
    <row r="11" spans="1:2">
      <c r="A11" s="4" t="s">
        <v>382</v>
      </c>
      <c r="B11" s="4" t="s">
        <v>343</v>
      </c>
    </row>
    <row r="12" spans="1:2">
      <c r="A12" s="4" t="s">
        <v>384</v>
      </c>
      <c r="B12" s="15" t="n">
        <v>2021</v>
      </c>
    </row>
    <row r="13" spans="1:2">
      <c r="A13" s="4" t="s">
        <v>386</v>
      </c>
    </row>
    <row r="14" spans="1:2">
      <c r="A14" s="4" t="s">
        <v>382</v>
      </c>
      <c r="B14" s="4" t="s">
        <v>202</v>
      </c>
    </row>
    <row r="15" spans="1:2">
      <c r="A15" s="4" t="s">
        <v>384</v>
      </c>
      <c r="B15" s="13" t="n">
        <v>2022</v>
      </c>
    </row>
    <row r="16" spans="1:2">
      <c r="A16" s="4" t="s">
        <v>387</v>
      </c>
    </row>
    <row r="17" spans="1:2">
      <c r="A17" s="4" t="s">
        <v>382</v>
      </c>
      <c r="B17" s="4" t="s">
        <v>388</v>
      </c>
    </row>
    <row r="18" spans="1:2">
      <c r="A18" s="4" t="s">
        <v>384</v>
      </c>
      <c r="B18" s="13" t="n">
        <v>2022</v>
      </c>
    </row>
    <row r="19" spans="1:2">
      <c r="A19" s="4" t="s">
        <v>389</v>
      </c>
    </row>
    <row r="20" spans="1:2">
      <c r="A20" s="4" t="s">
        <v>382</v>
      </c>
      <c r="B20" s="4" t="s">
        <v>390</v>
      </c>
    </row>
    <row r="21" spans="1:2">
      <c r="A21" s="4" t="s">
        <v>384</v>
      </c>
      <c r="B21" s="11" t="n">
        <v>2022</v>
      </c>
    </row>
    <row r="22" spans="1:2">
      <c r="A22" s="4" t="s">
        <v>391</v>
      </c>
    </row>
    <row r="23" spans="1:2">
      <c r="A23" s="4" t="s">
        <v>382</v>
      </c>
      <c r="B23" s="4" t="s">
        <v>390</v>
      </c>
    </row>
    <row r="24" spans="1:2">
      <c r="A24" s="4" t="s">
        <v>384</v>
      </c>
      <c r="B24" s="11" t="n">
        <v>2020</v>
      </c>
    </row>
    <row r="25" spans="1:2">
      <c r="A25" s="4" t="s">
        <v>392</v>
      </c>
    </row>
    <row r="26" spans="1:2">
      <c r="A26" s="4" t="s">
        <v>382</v>
      </c>
      <c r="B26" s="4" t="s">
        <v>393</v>
      </c>
    </row>
    <row r="27" spans="1:2">
      <c r="A27" s="4" t="s">
        <v>384</v>
      </c>
      <c r="B27" s="11" t="n">
        <v>2020</v>
      </c>
    </row>
    <row r="28" spans="1:2">
      <c r="A28" s="4" t="s">
        <v>394</v>
      </c>
    </row>
    <row r="29" spans="1:2">
      <c r="A29" s="4" t="s">
        <v>382</v>
      </c>
      <c r="B29" s="4" t="s">
        <v>395</v>
      </c>
    </row>
    <row r="30" spans="1:2">
      <c r="A30" s="4" t="s">
        <v>384</v>
      </c>
      <c r="B30" s="11" t="n">
        <v>2020</v>
      </c>
    </row>
    <row r="31" spans="1:2">
      <c r="A31" s="4" t="s">
        <v>396</v>
      </c>
    </row>
    <row r="32" spans="1:2">
      <c r="A32" s="4" t="s">
        <v>382</v>
      </c>
      <c r="B32" s="4" t="s">
        <v>397</v>
      </c>
    </row>
    <row r="33" spans="1:2">
      <c r="A33" s="4" t="s">
        <v>384</v>
      </c>
      <c r="B33" s="16" t="n">
        <v>2025</v>
      </c>
    </row>
    <row r="34" spans="1:2">
      <c r="A34" s="4" t="s">
        <v>380</v>
      </c>
    </row>
    <row r="35" spans="1:2">
      <c r="A35" s="4" t="s">
        <v>384</v>
      </c>
      <c r="B35" s="17" t="n">
        <v>20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4" t="s">
        <v>370</v>
      </c>
      <c r="B2" s="7" t="n">
        <v>183910</v>
      </c>
      <c r="C2" s="7" t="n">
        <v>250032</v>
      </c>
    </row>
    <row r="3" spans="1:3">
      <c r="A3" s="4" t="s">
        <v>258</v>
      </c>
    </row>
    <row r="4" spans="1:3">
      <c r="A4" s="4" t="s">
        <v>399</v>
      </c>
      <c r="B4" s="5" t="n">
        <v>151113</v>
      </c>
    </row>
    <row r="5" spans="1:3">
      <c r="A5" s="5" t="n">
        <v>2019</v>
      </c>
      <c r="B5" s="5" t="n">
        <v>3277</v>
      </c>
    </row>
    <row r="6" spans="1:3">
      <c r="A6" s="5" t="n">
        <v>2020</v>
      </c>
      <c r="B6" s="5" t="n">
        <v>15653</v>
      </c>
    </row>
    <row r="7" spans="1:3">
      <c r="A7" s="5" t="n">
        <v>2021</v>
      </c>
      <c r="B7" s="5" t="n">
        <v>10120</v>
      </c>
    </row>
    <row r="8" spans="1:3">
      <c r="A8" s="5" t="n">
        <v>2022</v>
      </c>
      <c r="B8" s="5" t="n">
        <v>3655</v>
      </c>
    </row>
    <row r="9" spans="1:3">
      <c r="A9" s="4" t="s">
        <v>400</v>
      </c>
      <c r="B9" s="5" t="n">
        <v>92</v>
      </c>
    </row>
    <row r="10" spans="1:3">
      <c r="A10" s="4" t="s">
        <v>370</v>
      </c>
      <c r="B10" s="5" t="n">
        <v>183910</v>
      </c>
    </row>
    <row r="11" spans="1:3">
      <c r="A11" s="4" t="s">
        <v>401</v>
      </c>
    </row>
    <row r="12" spans="1:3">
      <c r="A12" s="4" t="s">
        <v>399</v>
      </c>
      <c r="B12" s="5" t="n">
        <v>1813</v>
      </c>
    </row>
    <row r="13" spans="1:3">
      <c r="A13" s="5" t="n">
        <v>2019</v>
      </c>
      <c r="B13" s="5" t="n">
        <v>3277</v>
      </c>
    </row>
    <row r="14" spans="1:3">
      <c r="A14" s="5" t="n">
        <v>2020</v>
      </c>
      <c r="B14" s="5" t="n">
        <v>15653</v>
      </c>
    </row>
    <row r="15" spans="1:3">
      <c r="A15" s="5" t="n">
        <v>2021</v>
      </c>
      <c r="B15" s="5" t="n">
        <v>10120</v>
      </c>
    </row>
    <row r="16" spans="1:3">
      <c r="A16" s="5" t="n">
        <v>2022</v>
      </c>
      <c r="B16" s="5" t="n">
        <v>3655</v>
      </c>
    </row>
    <row r="17" spans="1:3">
      <c r="A17" s="4" t="s">
        <v>400</v>
      </c>
      <c r="B17" s="5" t="n">
        <v>92</v>
      </c>
    </row>
    <row r="18" spans="1:3">
      <c r="A18" s="4" t="s">
        <v>370</v>
      </c>
      <c r="B18" s="5" t="n">
        <v>34610</v>
      </c>
    </row>
    <row r="19" spans="1:3">
      <c r="A19" s="4" t="s">
        <v>327</v>
      </c>
    </row>
    <row r="20" spans="1:3">
      <c r="A20" s="4" t="s">
        <v>399</v>
      </c>
      <c r="B20" s="5" t="n">
        <v>149300</v>
      </c>
    </row>
    <row r="21" spans="1:3">
      <c r="A21" s="5" t="n">
        <v>2019</v>
      </c>
      <c r="B21" s="4" t="s">
        <v>49</v>
      </c>
    </row>
    <row r="22" spans="1:3">
      <c r="A22" s="5" t="n">
        <v>2020</v>
      </c>
      <c r="B22" s="4" t="s">
        <v>49</v>
      </c>
    </row>
    <row r="23" spans="1:3">
      <c r="A23" s="5" t="n">
        <v>2021</v>
      </c>
      <c r="B23" s="4" t="s">
        <v>49</v>
      </c>
    </row>
    <row r="24" spans="1:3">
      <c r="A24" s="5" t="n">
        <v>2022</v>
      </c>
      <c r="B24" s="4" t="s">
        <v>49</v>
      </c>
    </row>
    <row r="25" spans="1:3">
      <c r="A25" s="4" t="s">
        <v>400</v>
      </c>
      <c r="B25" s="4" t="s">
        <v>49</v>
      </c>
    </row>
    <row r="26" spans="1:3">
      <c r="A26" s="4" t="s">
        <v>370</v>
      </c>
      <c r="B26" s="7" t="n">
        <v>149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2</v>
      </c>
      <c r="B1" s="2" t="s">
        <v>72</v>
      </c>
      <c r="D1" s="2" t="s">
        <v>1</v>
      </c>
      <c r="F1" s="2" t="s">
        <v>210</v>
      </c>
    </row>
    <row r="2" spans="1:6">
      <c r="B2" s="2" t="s">
        <v>2</v>
      </c>
      <c r="C2" s="2" t="s">
        <v>73</v>
      </c>
      <c r="D2" s="2" t="s">
        <v>2</v>
      </c>
      <c r="E2" s="2" t="s">
        <v>73</v>
      </c>
      <c r="F2" s="2" t="s">
        <v>25</v>
      </c>
    </row>
    <row r="3" spans="1:6">
      <c r="A3" s="3" t="s">
        <v>148</v>
      </c>
    </row>
    <row r="4" spans="1:6">
      <c r="A4" s="4" t="s">
        <v>403</v>
      </c>
      <c r="F4" s="7" t="n">
        <v>1200</v>
      </c>
    </row>
    <row r="5" spans="1:6">
      <c r="A5" s="4" t="s">
        <v>404</v>
      </c>
      <c r="B5" s="7" t="n">
        <v>500</v>
      </c>
      <c r="D5" s="7" t="n">
        <v>500</v>
      </c>
      <c r="F5" s="5" t="n">
        <v>500</v>
      </c>
    </row>
    <row r="6" spans="1:6">
      <c r="A6" s="4" t="s">
        <v>405</v>
      </c>
      <c r="B6" s="4" t="s">
        <v>49</v>
      </c>
      <c r="C6" s="4" t="s">
        <v>49</v>
      </c>
      <c r="D6" s="4" t="s">
        <v>49</v>
      </c>
      <c r="E6" s="4" t="s">
        <v>49</v>
      </c>
    </row>
    <row r="7" spans="1:6">
      <c r="A7" s="4" t="s">
        <v>406</v>
      </c>
      <c r="B7" s="4" t="s">
        <v>49</v>
      </c>
      <c r="D7" s="4" t="s">
        <v>49</v>
      </c>
      <c r="F7" s="4" t="s">
        <v>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80"/>
    <col customWidth="1" max="7" min="7" width="14"/>
  </cols>
  <sheetData>
    <row r="1" spans="1:7">
      <c r="A1" s="1" t="s">
        <v>407</v>
      </c>
      <c r="B1" s="2" t="s">
        <v>309</v>
      </c>
      <c r="E1" s="2" t="s">
        <v>72</v>
      </c>
      <c r="F1" s="2" t="s">
        <v>1</v>
      </c>
    </row>
    <row r="2" spans="1:7">
      <c r="B2" s="2" t="s">
        <v>408</v>
      </c>
      <c r="C2" s="2" t="s">
        <v>409</v>
      </c>
      <c r="D2" s="2" t="s">
        <v>410</v>
      </c>
      <c r="E2" s="2" t="s">
        <v>2</v>
      </c>
      <c r="F2" s="2" t="s">
        <v>2</v>
      </c>
      <c r="G2" s="2" t="s">
        <v>411</v>
      </c>
    </row>
    <row r="3" spans="1:7">
      <c r="A3" s="3" t="s">
        <v>151</v>
      </c>
    </row>
    <row r="4" spans="1:7">
      <c r="A4" s="4" t="s">
        <v>412</v>
      </c>
      <c r="G4" s="7" t="n">
        <v>10000</v>
      </c>
    </row>
    <row r="5" spans="1:7">
      <c r="A5" s="4" t="s">
        <v>413</v>
      </c>
      <c r="B5" s="7" t="n">
        <v>40000</v>
      </c>
      <c r="C5" s="7" t="n">
        <v>30000</v>
      </c>
      <c r="D5" s="7" t="n">
        <v>20000</v>
      </c>
    </row>
    <row r="6" spans="1:7">
      <c r="A6" s="4" t="s">
        <v>414</v>
      </c>
      <c r="E6" s="5" t="n">
        <v>0</v>
      </c>
      <c r="F6" s="5" t="n">
        <v>0</v>
      </c>
    </row>
    <row r="7" spans="1:7">
      <c r="A7" s="4" t="s">
        <v>415</v>
      </c>
      <c r="E7" s="7" t="n">
        <v>2500</v>
      </c>
      <c r="F7" s="7" t="n">
        <v>2500</v>
      </c>
    </row>
    <row r="8" spans="1:7">
      <c r="A8" s="4" t="s">
        <v>416</v>
      </c>
      <c r="F8" s="4" t="s">
        <v>41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18</v>
      </c>
      <c r="B1" s="2" t="s">
        <v>72</v>
      </c>
      <c r="D1" s="2" t="s">
        <v>1</v>
      </c>
    </row>
    <row r="2" spans="1:5">
      <c r="B2" s="2" t="s">
        <v>2</v>
      </c>
      <c r="C2" s="2" t="s">
        <v>73</v>
      </c>
      <c r="D2" s="2" t="s">
        <v>2</v>
      </c>
      <c r="E2" s="2" t="s">
        <v>73</v>
      </c>
    </row>
    <row r="3" spans="1:5">
      <c r="A3" s="3" t="s">
        <v>85</v>
      </c>
    </row>
    <row r="4" spans="1:5">
      <c r="A4" s="4" t="s">
        <v>419</v>
      </c>
      <c r="B4" s="5" t="n">
        <v>988000</v>
      </c>
      <c r="C4" s="5" t="n">
        <v>114000</v>
      </c>
      <c r="D4" s="5" t="n">
        <v>775000</v>
      </c>
      <c r="E4" s="5" t="n">
        <v>10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46430</v>
      </c>
      <c r="C4" s="7" t="n">
        <v>556082</v>
      </c>
      <c r="D4" s="7" t="n">
        <v>1089262</v>
      </c>
      <c r="E4" s="7" t="n">
        <v>1078842</v>
      </c>
    </row>
    <row r="5" spans="1:5">
      <c r="A5" s="4" t="s">
        <v>76</v>
      </c>
      <c r="B5" s="5" t="n">
        <v>456013</v>
      </c>
      <c r="C5" s="5" t="n">
        <v>470937</v>
      </c>
      <c r="D5" s="5" t="n">
        <v>915249</v>
      </c>
      <c r="E5" s="5" t="n">
        <v>915199</v>
      </c>
    </row>
    <row r="6" spans="1:5">
      <c r="A6" s="4" t="s">
        <v>77</v>
      </c>
      <c r="B6" s="5" t="n">
        <v>90417</v>
      </c>
      <c r="C6" s="5" t="n">
        <v>85145</v>
      </c>
      <c r="D6" s="5" t="n">
        <v>174013</v>
      </c>
      <c r="E6" s="5" t="n">
        <v>163643</v>
      </c>
    </row>
    <row r="7" spans="1:5">
      <c r="A7" s="4" t="s">
        <v>78</v>
      </c>
      <c r="B7" s="5" t="n">
        <v>77222</v>
      </c>
      <c r="C7" s="5" t="n">
        <v>79741</v>
      </c>
      <c r="D7" s="5" t="n">
        <v>154576</v>
      </c>
      <c r="E7" s="5" t="n">
        <v>153528</v>
      </c>
    </row>
    <row r="8" spans="1:5">
      <c r="A8" s="4" t="s">
        <v>79</v>
      </c>
      <c r="B8" s="5" t="n">
        <v>13195</v>
      </c>
      <c r="C8" s="5" t="n">
        <v>5404</v>
      </c>
      <c r="D8" s="5" t="n">
        <v>19437</v>
      </c>
      <c r="E8" s="5" t="n">
        <v>10115</v>
      </c>
    </row>
    <row r="9" spans="1:5">
      <c r="A9" s="4" t="s">
        <v>80</v>
      </c>
      <c r="B9" s="5" t="n">
        <v>2315</v>
      </c>
      <c r="C9" s="5" t="n">
        <v>1986</v>
      </c>
      <c r="D9" s="5" t="n">
        <v>4777</v>
      </c>
      <c r="E9" s="5" t="n">
        <v>3639</v>
      </c>
    </row>
    <row r="10" spans="1:5">
      <c r="A10" s="4" t="s">
        <v>81</v>
      </c>
      <c r="B10" s="5" t="n">
        <v>129</v>
      </c>
      <c r="C10" s="5" t="n">
        <v>135</v>
      </c>
      <c r="D10" s="5" t="n">
        <v>304</v>
      </c>
      <c r="E10" s="5" t="n">
        <v>273</v>
      </c>
    </row>
    <row r="11" spans="1:5">
      <c r="A11" s="4" t="s">
        <v>82</v>
      </c>
      <c r="B11" s="5" t="n">
        <v>11009</v>
      </c>
      <c r="C11" s="5" t="n">
        <v>3553</v>
      </c>
      <c r="D11" s="5" t="n">
        <v>14964</v>
      </c>
      <c r="E11" s="5" t="n">
        <v>6749</v>
      </c>
    </row>
    <row r="12" spans="1:5">
      <c r="A12" s="4" t="s">
        <v>83</v>
      </c>
      <c r="B12" s="5" t="n">
        <v>3126</v>
      </c>
      <c r="C12" s="5" t="n">
        <v>1187</v>
      </c>
      <c r="D12" s="5" t="n">
        <v>4270</v>
      </c>
      <c r="E12" s="5" t="n">
        <v>211</v>
      </c>
    </row>
    <row r="13" spans="1:5">
      <c r="A13" s="4" t="s">
        <v>84</v>
      </c>
      <c r="B13" s="7" t="n">
        <v>7883</v>
      </c>
      <c r="C13" s="7" t="n">
        <v>2366</v>
      </c>
      <c r="D13" s="7" t="n">
        <v>10694</v>
      </c>
      <c r="E13" s="7" t="n">
        <v>6538</v>
      </c>
    </row>
    <row r="14" spans="1:5">
      <c r="A14" s="3" t="s">
        <v>85</v>
      </c>
    </row>
    <row r="15" spans="1:5">
      <c r="A15" s="4" t="s">
        <v>86</v>
      </c>
      <c r="B15" s="9" t="n">
        <v>0.66</v>
      </c>
      <c r="C15" s="9" t="n">
        <v>0.19</v>
      </c>
      <c r="D15" s="9" t="n">
        <v>0.9</v>
      </c>
      <c r="E15" s="9" t="n">
        <v>0.52</v>
      </c>
    </row>
    <row r="16" spans="1:5">
      <c r="A16" s="4" t="s">
        <v>87</v>
      </c>
      <c r="B16" s="9" t="n">
        <v>0.64</v>
      </c>
      <c r="C16" s="9" t="n">
        <v>0.18</v>
      </c>
      <c r="D16" s="9" t="n">
        <v>0.88</v>
      </c>
      <c r="E16" s="9" t="n">
        <v>0.48</v>
      </c>
    </row>
    <row r="17" spans="1:5">
      <c r="A17" s="3" t="s">
        <v>88</v>
      </c>
    </row>
    <row r="18" spans="1:5">
      <c r="A18" s="4" t="s">
        <v>86</v>
      </c>
      <c r="B18" s="5" t="n">
        <v>11912</v>
      </c>
      <c r="C18" s="5" t="n">
        <v>12574</v>
      </c>
      <c r="D18" s="5" t="n">
        <v>11878</v>
      </c>
      <c r="E18" s="5" t="n">
        <v>12477</v>
      </c>
    </row>
    <row r="19" spans="1:5">
      <c r="A19" s="4" t="s">
        <v>87</v>
      </c>
      <c r="B19" s="5" t="n">
        <v>12259</v>
      </c>
      <c r="C19" s="5" t="n">
        <v>13486</v>
      </c>
      <c r="D19" s="5" t="n">
        <v>12145</v>
      </c>
      <c r="E19" s="5" t="n">
        <v>134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420</v>
      </c>
      <c r="B1" s="2" t="s">
        <v>72</v>
      </c>
      <c r="G1" s="2" t="s">
        <v>1</v>
      </c>
      <c r="I1" s="2" t="s">
        <v>210</v>
      </c>
    </row>
    <row r="2" spans="1:10">
      <c r="B2" s="2" t="s">
        <v>2</v>
      </c>
      <c r="C2" s="2" t="s">
        <v>25</v>
      </c>
      <c r="D2" s="2" t="s">
        <v>211</v>
      </c>
      <c r="E2" s="2" t="s">
        <v>73</v>
      </c>
      <c r="F2" s="2" t="s">
        <v>212</v>
      </c>
      <c r="G2" s="2" t="s">
        <v>2</v>
      </c>
      <c r="H2" s="2" t="s">
        <v>73</v>
      </c>
      <c r="I2" s="2" t="s">
        <v>25</v>
      </c>
      <c r="J2" s="2" t="s">
        <v>213</v>
      </c>
    </row>
    <row r="3" spans="1:10">
      <c r="A3" s="3" t="s">
        <v>85</v>
      </c>
    </row>
    <row r="4" spans="1:10">
      <c r="A4" s="4" t="s">
        <v>84</v>
      </c>
      <c r="B4" s="7" t="n">
        <v>7883</v>
      </c>
      <c r="C4" s="7" t="n">
        <v>-3176</v>
      </c>
      <c r="D4" s="7" t="n">
        <v>-767</v>
      </c>
      <c r="E4" s="7" t="n">
        <v>2366</v>
      </c>
      <c r="F4" s="7" t="n">
        <v>4172</v>
      </c>
      <c r="G4" s="7" t="n">
        <v>10694</v>
      </c>
      <c r="H4" s="7" t="n">
        <v>6538</v>
      </c>
      <c r="I4" s="7" t="n">
        <v>2595</v>
      </c>
      <c r="J4" s="7" t="n">
        <v>17660</v>
      </c>
    </row>
    <row r="5" spans="1:10">
      <c r="A5" s="4" t="s">
        <v>421</v>
      </c>
      <c r="B5" s="5" t="n">
        <v>11912</v>
      </c>
      <c r="E5" s="5" t="n">
        <v>12574</v>
      </c>
      <c r="G5" s="5" t="n">
        <v>11878</v>
      </c>
      <c r="H5" s="5" t="n">
        <v>12477</v>
      </c>
    </row>
    <row r="6" spans="1:10">
      <c r="A6" s="4" t="s">
        <v>422</v>
      </c>
      <c r="B6" s="5" t="n">
        <v>347</v>
      </c>
      <c r="E6" s="5" t="n">
        <v>912</v>
      </c>
      <c r="G6" s="5" t="n">
        <v>267</v>
      </c>
      <c r="H6" s="5" t="n">
        <v>1006</v>
      </c>
    </row>
    <row r="7" spans="1:10">
      <c r="A7" s="4" t="s">
        <v>423</v>
      </c>
      <c r="B7" s="5" t="n">
        <v>12259</v>
      </c>
      <c r="E7" s="5" t="n">
        <v>13486</v>
      </c>
      <c r="G7" s="5" t="n">
        <v>12145</v>
      </c>
      <c r="H7" s="5" t="n">
        <v>13483</v>
      </c>
    </row>
    <row r="8" spans="1:10">
      <c r="A8" s="4" t="s">
        <v>424</v>
      </c>
      <c r="B8" s="9" t="n">
        <v>0.66</v>
      </c>
      <c r="C8" s="9" t="n">
        <v>-0.27</v>
      </c>
      <c r="D8" s="9" t="n">
        <v>-0.06</v>
      </c>
      <c r="E8" s="9" t="n">
        <v>0.19</v>
      </c>
      <c r="F8" s="9" t="n">
        <v>0.34</v>
      </c>
      <c r="G8" s="9" t="n">
        <v>0.9</v>
      </c>
      <c r="H8" s="9" t="n">
        <v>0.52</v>
      </c>
      <c r="I8" s="9" t="n">
        <v>0.21</v>
      </c>
      <c r="J8" s="9" t="n">
        <v>1.49</v>
      </c>
    </row>
    <row r="9" spans="1:10">
      <c r="A9" s="4" t="s">
        <v>425</v>
      </c>
      <c r="B9" s="9" t="n">
        <v>0.64</v>
      </c>
      <c r="C9" s="9" t="n">
        <v>-0.27</v>
      </c>
      <c r="D9" s="9" t="n">
        <v>-0.06</v>
      </c>
      <c r="E9" s="9" t="n">
        <v>0.18</v>
      </c>
      <c r="F9" s="9" t="n">
        <v>0.31</v>
      </c>
      <c r="G9" s="9" t="n">
        <v>0.88</v>
      </c>
      <c r="H9" s="9" t="n">
        <v>0.48</v>
      </c>
      <c r="I9" s="9" t="n">
        <v>0.2</v>
      </c>
      <c r="J9" s="9" t="n">
        <v>1.41</v>
      </c>
    </row>
  </sheetData>
  <mergeCells count="4">
    <mergeCell ref="A1:A2"/>
    <mergeCell ref="B1:F1"/>
    <mergeCell ref="G1:H1"/>
    <mergeCell ref="I1:J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426</v>
      </c>
      <c r="B1" s="2" t="s">
        <v>2</v>
      </c>
      <c r="C1" s="2" t="s">
        <v>25</v>
      </c>
      <c r="D1" s="2" t="s">
        <v>211</v>
      </c>
      <c r="E1" s="2" t="s">
        <v>73</v>
      </c>
      <c r="F1" s="2" t="s">
        <v>212</v>
      </c>
      <c r="G1" s="2" t="s">
        <v>213</v>
      </c>
    </row>
    <row r="2" spans="1:7">
      <c r="A2" s="3" t="s">
        <v>156</v>
      </c>
    </row>
    <row r="3" spans="1:7">
      <c r="A3" s="4" t="s">
        <v>37</v>
      </c>
      <c r="B3" s="7" t="n">
        <v>794718</v>
      </c>
      <c r="C3" s="7" t="n">
        <v>740252</v>
      </c>
      <c r="D3" s="7" t="n">
        <v>679761</v>
      </c>
      <c r="E3" s="7" t="n">
        <v>711102</v>
      </c>
      <c r="F3" s="7" t="n">
        <v>612332</v>
      </c>
      <c r="G3" s="7" t="n">
        <v>6308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427</v>
      </c>
      <c r="C1" s="2" t="s">
        <v>72</v>
      </c>
      <c r="H1" s="2" t="s">
        <v>1</v>
      </c>
      <c r="J1" s="2" t="s">
        <v>210</v>
      </c>
    </row>
    <row r="2" spans="1:11">
      <c r="C2" s="2" t="s">
        <v>2</v>
      </c>
      <c r="D2" s="2" t="s">
        <v>25</v>
      </c>
      <c r="E2" s="2" t="s">
        <v>211</v>
      </c>
      <c r="F2" s="2" t="s">
        <v>73</v>
      </c>
      <c r="G2" s="2" t="s">
        <v>212</v>
      </c>
      <c r="H2" s="2" t="s">
        <v>2</v>
      </c>
      <c r="I2" s="2" t="s">
        <v>73</v>
      </c>
      <c r="J2" s="2" t="s">
        <v>25</v>
      </c>
      <c r="K2" s="2" t="s">
        <v>213</v>
      </c>
    </row>
    <row r="3" spans="1:11">
      <c r="A3" s="3" t="s">
        <v>190</v>
      </c>
    </row>
    <row r="4" spans="1:11">
      <c r="A4" s="4" t="s">
        <v>75</v>
      </c>
      <c r="D4" s="7" t="n">
        <v>544770</v>
      </c>
      <c r="E4" s="7" t="n">
        <v>543275</v>
      </c>
      <c r="F4" s="7" t="n">
        <v>556082</v>
      </c>
      <c r="G4" s="7" t="n">
        <v>522760</v>
      </c>
      <c r="J4" s="7" t="n">
        <v>2166887</v>
      </c>
      <c r="K4" s="7" t="n">
        <v>2239557</v>
      </c>
    </row>
    <row r="5" spans="1:11">
      <c r="A5" s="4" t="s">
        <v>77</v>
      </c>
      <c r="C5" s="7" t="n">
        <v>90417</v>
      </c>
      <c r="D5" s="5" t="n">
        <v>79628</v>
      </c>
      <c r="E5" s="5" t="n">
        <v>81457</v>
      </c>
      <c r="F5" s="5" t="n">
        <v>85145</v>
      </c>
      <c r="G5" s="5" t="n">
        <v>78498</v>
      </c>
      <c r="H5" s="7" t="n">
        <v>174013</v>
      </c>
      <c r="I5" s="7" t="n">
        <v>163643</v>
      </c>
      <c r="J5" s="5" t="n">
        <v>324728</v>
      </c>
      <c r="K5" s="5" t="n">
        <v>318927</v>
      </c>
    </row>
    <row r="6" spans="1:11">
      <c r="A6" s="4" t="s">
        <v>219</v>
      </c>
      <c r="C6" s="5" t="n">
        <v>13195</v>
      </c>
      <c r="D6" s="7" t="n">
        <v>-993</v>
      </c>
      <c r="E6" s="7" t="n">
        <v>1506</v>
      </c>
      <c r="F6" s="5" t="n">
        <v>5404</v>
      </c>
      <c r="G6" s="7" t="n">
        <v>4711</v>
      </c>
      <c r="H6" s="5" t="n">
        <v>19437</v>
      </c>
      <c r="I6" s="5" t="n">
        <v>10115</v>
      </c>
      <c r="J6" s="7" t="n">
        <v>10628</v>
      </c>
      <c r="K6" s="7" t="n">
        <v>34901</v>
      </c>
    </row>
    <row r="7" spans="1:11">
      <c r="A7" s="4" t="s">
        <v>242</v>
      </c>
    </row>
    <row r="8" spans="1:11">
      <c r="A8" s="3" t="s">
        <v>190</v>
      </c>
    </row>
    <row r="9" spans="1:11">
      <c r="A9" s="4" t="s">
        <v>75</v>
      </c>
      <c r="C9" s="5" t="n">
        <v>410950</v>
      </c>
      <c r="F9" s="5" t="n">
        <v>435893</v>
      </c>
      <c r="H9" s="5" t="n">
        <v>825681</v>
      </c>
      <c r="I9" s="5" t="n">
        <v>843413</v>
      </c>
    </row>
    <row r="10" spans="1:11">
      <c r="A10" s="4" t="s">
        <v>77</v>
      </c>
      <c r="C10" s="5" t="n">
        <v>70147</v>
      </c>
      <c r="F10" s="5" t="n">
        <v>66992</v>
      </c>
      <c r="H10" s="5" t="n">
        <v>135995</v>
      </c>
      <c r="I10" s="5" t="n">
        <v>131109</v>
      </c>
    </row>
    <row r="11" spans="1:11">
      <c r="A11" s="4" t="s">
        <v>428</v>
      </c>
      <c r="B11" s="4" t="s">
        <v>265</v>
      </c>
      <c r="C11" s="5" t="n">
        <v>1255</v>
      </c>
      <c r="F11" s="5" t="n">
        <v>1430</v>
      </c>
      <c r="H11" s="5" t="n">
        <v>2618</v>
      </c>
      <c r="I11" s="5" t="n">
        <v>2824</v>
      </c>
    </row>
    <row r="12" spans="1:11">
      <c r="A12" s="4" t="s">
        <v>219</v>
      </c>
      <c r="C12" s="5" t="n">
        <v>25492</v>
      </c>
      <c r="F12" s="5" t="n">
        <v>19530</v>
      </c>
      <c r="H12" s="5" t="n">
        <v>47209</v>
      </c>
      <c r="I12" s="5" t="n">
        <v>37978</v>
      </c>
    </row>
    <row r="13" spans="1:11">
      <c r="A13" s="4" t="s">
        <v>245</v>
      </c>
    </row>
    <row r="14" spans="1:11">
      <c r="A14" s="3" t="s">
        <v>190</v>
      </c>
    </row>
    <row r="15" spans="1:11">
      <c r="A15" s="4" t="s">
        <v>75</v>
      </c>
      <c r="C15" s="5" t="n">
        <v>74712</v>
      </c>
      <c r="F15" s="5" t="n">
        <v>76427</v>
      </c>
      <c r="H15" s="5" t="n">
        <v>130774</v>
      </c>
      <c r="I15" s="5" t="n">
        <v>143033</v>
      </c>
    </row>
    <row r="16" spans="1:11">
      <c r="A16" s="4" t="s">
        <v>77</v>
      </c>
      <c r="C16" s="5" t="n">
        <v>10377</v>
      </c>
      <c r="F16" s="5" t="n">
        <v>11064</v>
      </c>
      <c r="H16" s="5" t="n">
        <v>16401</v>
      </c>
      <c r="I16" s="5" t="n">
        <v>17959</v>
      </c>
    </row>
    <row r="17" spans="1:11">
      <c r="A17" s="4" t="s">
        <v>428</v>
      </c>
      <c r="B17" s="4" t="s">
        <v>265</v>
      </c>
      <c r="C17" s="5" t="n">
        <v>123</v>
      </c>
      <c r="F17" s="5" t="n">
        <v>207</v>
      </c>
      <c r="H17" s="5" t="n">
        <v>298</v>
      </c>
      <c r="I17" s="5" t="n">
        <v>414</v>
      </c>
    </row>
    <row r="18" spans="1:11">
      <c r="A18" s="4" t="s">
        <v>219</v>
      </c>
      <c r="C18" s="5" t="n">
        <v>4633</v>
      </c>
      <c r="F18" s="5" t="n">
        <v>4832</v>
      </c>
      <c r="H18" s="5" t="n">
        <v>4683</v>
      </c>
      <c r="I18" s="5" t="n">
        <v>6226</v>
      </c>
    </row>
    <row r="19" spans="1:11">
      <c r="A19" s="4" t="s">
        <v>248</v>
      </c>
    </row>
    <row r="20" spans="1:11">
      <c r="A20" s="3" t="s">
        <v>190</v>
      </c>
    </row>
    <row r="21" spans="1:11">
      <c r="A21" s="4" t="s">
        <v>75</v>
      </c>
      <c r="C21" s="5" t="n">
        <v>47416</v>
      </c>
      <c r="F21" s="5" t="n">
        <v>43579</v>
      </c>
      <c r="H21" s="5" t="n">
        <v>101536</v>
      </c>
      <c r="I21" s="5" t="n">
        <v>92239</v>
      </c>
    </row>
    <row r="22" spans="1:11">
      <c r="A22" s="4" t="s">
        <v>77</v>
      </c>
      <c r="C22" s="5" t="n">
        <v>7378</v>
      </c>
      <c r="F22" s="5" t="n">
        <v>7185</v>
      </c>
      <c r="H22" s="5" t="n">
        <v>15739</v>
      </c>
      <c r="I22" s="5" t="n">
        <v>14727</v>
      </c>
    </row>
    <row r="23" spans="1:11">
      <c r="A23" s="4" t="s">
        <v>428</v>
      </c>
      <c r="B23" s="4" t="s">
        <v>265</v>
      </c>
      <c r="C23" s="5" t="n">
        <v>231</v>
      </c>
      <c r="F23" s="5" t="n">
        <v>198</v>
      </c>
      <c r="H23" s="5" t="n">
        <v>497</v>
      </c>
      <c r="I23" s="5" t="n">
        <v>505</v>
      </c>
    </row>
    <row r="24" spans="1:11">
      <c r="A24" s="4" t="s">
        <v>219</v>
      </c>
      <c r="C24" s="5" t="n">
        <v>1166</v>
      </c>
      <c r="F24" s="5" t="n">
        <v>291</v>
      </c>
      <c r="H24" s="5" t="n">
        <v>2628</v>
      </c>
      <c r="I24" s="5" t="n">
        <v>1515</v>
      </c>
    </row>
    <row r="25" spans="1:11">
      <c r="A25" s="4" t="s">
        <v>251</v>
      </c>
    </row>
    <row r="26" spans="1:11">
      <c r="A26" s="3" t="s">
        <v>190</v>
      </c>
    </row>
    <row r="27" spans="1:11">
      <c r="A27" s="4" t="s">
        <v>75</v>
      </c>
      <c r="C27" s="5" t="n">
        <v>13512</v>
      </c>
      <c r="F27" s="5" t="n">
        <v>362</v>
      </c>
      <c r="H27" s="5" t="n">
        <v>31585</v>
      </c>
      <c r="I27" s="5" t="n">
        <v>362</v>
      </c>
    </row>
    <row r="28" spans="1:11">
      <c r="A28" s="4" t="s">
        <v>77</v>
      </c>
      <c r="C28" s="5" t="n">
        <v>2672</v>
      </c>
      <c r="F28" s="5" t="n">
        <v>53</v>
      </c>
      <c r="H28" s="5" t="n">
        <v>6187</v>
      </c>
      <c r="I28" s="5" t="n">
        <v>53</v>
      </c>
    </row>
    <row r="29" spans="1:11">
      <c r="A29" s="4" t="s">
        <v>428</v>
      </c>
      <c r="B29" s="4" t="s">
        <v>265</v>
      </c>
      <c r="C29" s="5" t="n">
        <v>73</v>
      </c>
      <c r="F29" s="4" t="s">
        <v>49</v>
      </c>
      <c r="H29" s="5" t="n">
        <v>122</v>
      </c>
      <c r="I29" s="4" t="s">
        <v>49</v>
      </c>
    </row>
    <row r="30" spans="1:11">
      <c r="A30" s="4" t="s">
        <v>219</v>
      </c>
      <c r="C30" s="5" t="n">
        <v>-1102</v>
      </c>
      <c r="F30" s="5" t="n">
        <v>-1585</v>
      </c>
      <c r="H30" s="5" t="n">
        <v>-1394</v>
      </c>
      <c r="I30" s="5" t="n">
        <v>-1737</v>
      </c>
    </row>
    <row r="31" spans="1:11">
      <c r="A31" s="4" t="s">
        <v>254</v>
      </c>
    </row>
    <row r="32" spans="1:11">
      <c r="A32" s="3" t="s">
        <v>190</v>
      </c>
    </row>
    <row r="33" spans="1:11">
      <c r="A33" s="4" t="s">
        <v>75</v>
      </c>
      <c r="C33" s="5" t="n">
        <v>-160</v>
      </c>
      <c r="F33" s="5" t="n">
        <v>-179</v>
      </c>
      <c r="H33" s="5" t="n">
        <v>-314</v>
      </c>
      <c r="I33" s="5" t="n">
        <v>-205</v>
      </c>
    </row>
    <row r="34" spans="1:11">
      <c r="A34" s="4" t="s">
        <v>77</v>
      </c>
      <c r="C34" s="5" t="n">
        <v>-157</v>
      </c>
      <c r="F34" s="5" t="n">
        <v>-149</v>
      </c>
      <c r="H34" s="5" t="n">
        <v>-309</v>
      </c>
      <c r="I34" s="5" t="n">
        <v>-205</v>
      </c>
    </row>
    <row r="35" spans="1:11">
      <c r="A35" s="4" t="s">
        <v>428</v>
      </c>
      <c r="B35" s="4" t="s">
        <v>265</v>
      </c>
      <c r="C35" s="5" t="n">
        <v>1626</v>
      </c>
      <c r="F35" s="5" t="n">
        <v>1556</v>
      </c>
      <c r="H35" s="5" t="n">
        <v>3378</v>
      </c>
      <c r="I35" s="5" t="n">
        <v>3170</v>
      </c>
    </row>
    <row r="36" spans="1:11">
      <c r="A36" s="4" t="s">
        <v>219</v>
      </c>
      <c r="C36" s="5" t="n">
        <v>-16994</v>
      </c>
      <c r="F36" s="5" t="n">
        <v>-17664</v>
      </c>
      <c r="H36" s="5" t="n">
        <v>-33689</v>
      </c>
      <c r="I36" s="5" t="n">
        <v>-33867</v>
      </c>
    </row>
    <row r="37" spans="1:11">
      <c r="A37" s="4" t="s">
        <v>239</v>
      </c>
    </row>
    <row r="38" spans="1:11">
      <c r="A38" s="3" t="s">
        <v>190</v>
      </c>
    </row>
    <row r="39" spans="1:11">
      <c r="A39" s="4" t="s">
        <v>75</v>
      </c>
      <c r="C39" s="5" t="n">
        <v>546430</v>
      </c>
      <c r="F39" s="5" t="n">
        <v>556082</v>
      </c>
      <c r="H39" s="5" t="n">
        <v>1089262</v>
      </c>
      <c r="I39" s="5" t="n">
        <v>1078842</v>
      </c>
    </row>
    <row r="40" spans="1:11">
      <c r="A40" s="4" t="s">
        <v>77</v>
      </c>
      <c r="C40" s="5" t="n">
        <v>90417</v>
      </c>
      <c r="F40" s="5" t="n">
        <v>85145</v>
      </c>
      <c r="H40" s="5" t="n">
        <v>174013</v>
      </c>
      <c r="I40" s="5" t="n">
        <v>163643</v>
      </c>
    </row>
    <row r="41" spans="1:11">
      <c r="A41" s="4" t="s">
        <v>428</v>
      </c>
      <c r="B41" s="4" t="s">
        <v>265</v>
      </c>
      <c r="C41" s="5" t="n">
        <v>3308</v>
      </c>
      <c r="F41" s="5" t="n">
        <v>3391</v>
      </c>
      <c r="H41" s="5" t="n">
        <v>6913</v>
      </c>
      <c r="I41" s="5" t="n">
        <v>6913</v>
      </c>
    </row>
    <row r="42" spans="1:11">
      <c r="A42" s="4" t="s">
        <v>219</v>
      </c>
      <c r="C42" s="7" t="n">
        <v>13195</v>
      </c>
      <c r="F42" s="7" t="n">
        <v>5404</v>
      </c>
      <c r="H42" s="7" t="n">
        <v>19437</v>
      </c>
      <c r="I42" s="7" t="n">
        <v>10115</v>
      </c>
    </row>
    <row r="43" spans="1:11"/>
    <row r="44" spans="1:11">
      <c r="A44" s="4" t="s">
        <v>265</v>
      </c>
      <c r="B44" s="4" t="s">
        <v>429</v>
      </c>
    </row>
  </sheetData>
  <mergeCells count="6">
    <mergeCell ref="A1:B2"/>
    <mergeCell ref="C1:G1"/>
    <mergeCell ref="H1:I1"/>
    <mergeCell ref="J1:K1"/>
    <mergeCell ref="A43:J43"/>
    <mergeCell ref="B44:J4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30</v>
      </c>
      <c r="B1" s="2" t="s">
        <v>72</v>
      </c>
      <c r="D1" s="2" t="s">
        <v>1</v>
      </c>
    </row>
    <row r="2" spans="1:6">
      <c r="B2" s="2" t="s">
        <v>2</v>
      </c>
      <c r="C2" s="2" t="s">
        <v>73</v>
      </c>
      <c r="D2" s="2" t="s">
        <v>2</v>
      </c>
      <c r="E2" s="2" t="s">
        <v>73</v>
      </c>
      <c r="F2" s="2" t="s">
        <v>431</v>
      </c>
    </row>
    <row r="3" spans="1:6">
      <c r="A3" s="4" t="s">
        <v>432</v>
      </c>
      <c r="B3" s="7" t="n">
        <v>1900000</v>
      </c>
      <c r="C3" s="7" t="n">
        <v>1500000</v>
      </c>
      <c r="D3" s="7" t="n">
        <v>4000000</v>
      </c>
      <c r="E3" s="7" t="n">
        <v>2900000</v>
      </c>
    </row>
    <row r="4" spans="1:6">
      <c r="A4" s="4" t="s">
        <v>433</v>
      </c>
    </row>
    <row r="5" spans="1:6">
      <c r="A5" s="4" t="s">
        <v>434</v>
      </c>
      <c r="F5" s="7" t="n">
        <v>9905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72</v>
      </c>
      <c r="D1" s="2" t="s">
        <v>1</v>
      </c>
    </row>
    <row r="2" spans="1:5">
      <c r="B2" s="2" t="s">
        <v>2</v>
      </c>
      <c r="C2" s="2" t="s">
        <v>73</v>
      </c>
      <c r="D2" s="2" t="s">
        <v>2</v>
      </c>
      <c r="E2" s="2" t="s">
        <v>73</v>
      </c>
    </row>
    <row r="3" spans="1:5">
      <c r="A3" s="3" t="s">
        <v>90</v>
      </c>
    </row>
    <row r="4" spans="1:5">
      <c r="A4" s="4" t="s">
        <v>84</v>
      </c>
      <c r="B4" s="7" t="n">
        <v>7883</v>
      </c>
      <c r="C4" s="7" t="n">
        <v>2366</v>
      </c>
      <c r="D4" s="7" t="n">
        <v>10694</v>
      </c>
      <c r="E4" s="7" t="n">
        <v>6538</v>
      </c>
    </row>
    <row r="5" spans="1:5">
      <c r="A5" s="3" t="s">
        <v>91</v>
      </c>
    </row>
    <row r="6" spans="1:5">
      <c r="A6" s="4" t="s">
        <v>92</v>
      </c>
      <c r="B6" s="5" t="n">
        <v>-562</v>
      </c>
      <c r="C6" s="5" t="n">
        <v>208</v>
      </c>
      <c r="D6" s="5" t="n">
        <v>-818</v>
      </c>
      <c r="E6" s="5" t="n">
        <v>316</v>
      </c>
    </row>
    <row r="7" spans="1:5">
      <c r="A7" s="4" t="s">
        <v>93</v>
      </c>
      <c r="B7" s="5" t="n">
        <v>-562</v>
      </c>
      <c r="C7" s="5" t="n">
        <v>208</v>
      </c>
      <c r="D7" s="5" t="n">
        <v>-818</v>
      </c>
      <c r="E7" s="5" t="n">
        <v>316</v>
      </c>
    </row>
    <row r="8" spans="1:5">
      <c r="A8" s="4" t="s">
        <v>94</v>
      </c>
      <c r="B8" s="7" t="n">
        <v>7321</v>
      </c>
      <c r="C8" s="7" t="n">
        <v>2574</v>
      </c>
      <c r="D8" s="7" t="n">
        <v>9876</v>
      </c>
      <c r="E8" s="7" t="n">
        <v>68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3</v>
      </c>
    </row>
    <row r="3" spans="1:3">
      <c r="A3" s="3" t="s">
        <v>96</v>
      </c>
    </row>
    <row r="4" spans="1:3">
      <c r="A4" s="4" t="s">
        <v>84</v>
      </c>
      <c r="B4" s="7" t="n">
        <v>10694</v>
      </c>
      <c r="C4" s="7" t="n">
        <v>6538</v>
      </c>
    </row>
    <row r="5" spans="1:3">
      <c r="A5" s="3" t="s">
        <v>97</v>
      </c>
    </row>
    <row r="6" spans="1:3">
      <c r="A6" s="4" t="s">
        <v>98</v>
      </c>
      <c r="B6" s="5" t="n">
        <v>6913</v>
      </c>
      <c r="C6" s="5" t="n">
        <v>6913</v>
      </c>
    </row>
    <row r="7" spans="1:3">
      <c r="A7" s="4" t="s">
        <v>81</v>
      </c>
      <c r="B7" s="5" t="n">
        <v>-304</v>
      </c>
      <c r="C7" s="5" t="n">
        <v>-273</v>
      </c>
    </row>
    <row r="8" spans="1:3">
      <c r="A8" s="4" t="s">
        <v>99</v>
      </c>
      <c r="B8" s="5" t="n">
        <v>162</v>
      </c>
      <c r="C8" s="4" t="s">
        <v>49</v>
      </c>
    </row>
    <row r="9" spans="1:3">
      <c r="A9" s="4" t="s">
        <v>100</v>
      </c>
      <c r="B9" s="5" t="n">
        <v>984</v>
      </c>
      <c r="C9" s="5" t="n">
        <v>171</v>
      </c>
    </row>
    <row r="10" spans="1:3">
      <c r="A10" s="4" t="s">
        <v>101</v>
      </c>
      <c r="B10" s="5" t="n">
        <v>1432</v>
      </c>
      <c r="C10" s="5" t="n">
        <v>1223</v>
      </c>
    </row>
    <row r="11" spans="1:3">
      <c r="A11" s="3" t="s">
        <v>102</v>
      </c>
    </row>
    <row r="12" spans="1:3">
      <c r="A12" s="4" t="s">
        <v>103</v>
      </c>
      <c r="B12" s="5" t="n">
        <v>-82414</v>
      </c>
      <c r="C12" s="5" t="n">
        <v>-83825</v>
      </c>
    </row>
    <row r="13" spans="1:3">
      <c r="A13" s="4" t="s">
        <v>29</v>
      </c>
      <c r="B13" s="5" t="n">
        <v>24980</v>
      </c>
      <c r="C13" s="5" t="n">
        <v>5988</v>
      </c>
    </row>
    <row r="14" spans="1:3">
      <c r="A14" s="4" t="s">
        <v>30</v>
      </c>
      <c r="B14" s="5" t="n">
        <v>135</v>
      </c>
      <c r="C14" s="5" t="n">
        <v>1784</v>
      </c>
    </row>
    <row r="15" spans="1:3">
      <c r="A15" s="4" t="s">
        <v>104</v>
      </c>
      <c r="B15" s="5" t="n">
        <v>1571</v>
      </c>
      <c r="C15" s="5" t="n">
        <v>1294</v>
      </c>
    </row>
    <row r="16" spans="1:3">
      <c r="A16" s="4" t="s">
        <v>39</v>
      </c>
      <c r="B16" s="5" t="n">
        <v>102681</v>
      </c>
      <c r="C16" s="5" t="n">
        <v>74311</v>
      </c>
    </row>
    <row r="17" spans="1:3">
      <c r="A17" s="4" t="s">
        <v>40</v>
      </c>
      <c r="B17" s="5" t="n">
        <v>1247</v>
      </c>
      <c r="C17" s="5" t="n">
        <v>-4363</v>
      </c>
    </row>
    <row r="18" spans="1:3">
      <c r="A18" s="4" t="s">
        <v>41</v>
      </c>
      <c r="B18" s="5" t="n">
        <v>4291</v>
      </c>
      <c r="C18" s="5" t="n">
        <v>-3453</v>
      </c>
    </row>
    <row r="19" spans="1:3">
      <c r="A19" s="4" t="s">
        <v>105</v>
      </c>
      <c r="B19" s="5" t="n">
        <v>61678</v>
      </c>
      <c r="C19" s="5" t="n">
        <v>-230</v>
      </c>
    </row>
    <row r="20" spans="1:3">
      <c r="A20" s="4" t="s">
        <v>106</v>
      </c>
      <c r="B20" s="5" t="n">
        <v>72372</v>
      </c>
      <c r="C20" s="5" t="n">
        <v>6308</v>
      </c>
    </row>
    <row r="21" spans="1:3">
      <c r="A21" s="3" t="s">
        <v>107</v>
      </c>
    </row>
    <row r="22" spans="1:3">
      <c r="A22" s="4" t="s">
        <v>108</v>
      </c>
      <c r="B22" s="5" t="n">
        <v>-2358</v>
      </c>
      <c r="C22" s="5" t="n">
        <v>-9056</v>
      </c>
    </row>
    <row r="23" spans="1:3">
      <c r="A23" s="4" t="s">
        <v>109</v>
      </c>
      <c r="B23" s="5" t="n">
        <v>-166</v>
      </c>
      <c r="C23" s="4" t="s">
        <v>49</v>
      </c>
    </row>
    <row r="24" spans="1:3">
      <c r="A24" s="4" t="s">
        <v>110</v>
      </c>
      <c r="B24" s="5" t="n">
        <v>-2524</v>
      </c>
      <c r="C24" s="5" t="n">
        <v>-9056</v>
      </c>
    </row>
    <row r="25" spans="1:3">
      <c r="A25" s="3" t="s">
        <v>111</v>
      </c>
    </row>
    <row r="26" spans="1:3">
      <c r="A26" s="4" t="s">
        <v>112</v>
      </c>
      <c r="B26" s="5" t="n">
        <v>-64478</v>
      </c>
      <c r="C26" s="5" t="n">
        <v>-86</v>
      </c>
    </row>
    <row r="27" spans="1:3">
      <c r="A27" s="4" t="s">
        <v>113</v>
      </c>
      <c r="B27" s="4" t="s">
        <v>49</v>
      </c>
      <c r="C27" s="5" t="n">
        <v>3139</v>
      </c>
    </row>
    <row r="28" spans="1:3">
      <c r="A28" s="4" t="s">
        <v>114</v>
      </c>
      <c r="B28" s="5" t="n">
        <v>-1638</v>
      </c>
      <c r="C28" s="5" t="n">
        <v>-1992</v>
      </c>
    </row>
    <row r="29" spans="1:3">
      <c r="A29" s="4" t="s">
        <v>115</v>
      </c>
      <c r="B29" s="5" t="n">
        <v>1952</v>
      </c>
      <c r="C29" s="5" t="n">
        <v>5038</v>
      </c>
    </row>
    <row r="30" spans="1:3">
      <c r="A30" s="4" t="s">
        <v>116</v>
      </c>
      <c r="B30" s="5" t="n">
        <v>-2199</v>
      </c>
      <c r="C30" s="5" t="n">
        <v>-6523</v>
      </c>
    </row>
    <row r="31" spans="1:3">
      <c r="A31" s="4" t="s">
        <v>117</v>
      </c>
      <c r="B31" s="5" t="n">
        <v>-349</v>
      </c>
      <c r="C31" s="5" t="n">
        <v>-860</v>
      </c>
    </row>
    <row r="32" spans="1:3">
      <c r="A32" s="4" t="s">
        <v>118</v>
      </c>
      <c r="B32" s="4" t="s">
        <v>49</v>
      </c>
      <c r="C32" s="5" t="n">
        <v>587</v>
      </c>
    </row>
    <row r="33" spans="1:3">
      <c r="A33" s="4" t="s">
        <v>119</v>
      </c>
      <c r="B33" s="5" t="n">
        <v>261</v>
      </c>
      <c r="C33" s="5" t="n">
        <v>4722</v>
      </c>
    </row>
    <row r="34" spans="1:3">
      <c r="A34" s="4" t="s">
        <v>120</v>
      </c>
      <c r="B34" s="5" t="n">
        <v>-43</v>
      </c>
      <c r="C34" s="5" t="n">
        <v>-635</v>
      </c>
    </row>
    <row r="35" spans="1:3">
      <c r="A35" s="4" t="s">
        <v>121</v>
      </c>
      <c r="B35" s="5" t="n">
        <v>-450</v>
      </c>
      <c r="C35" s="5" t="n">
        <v>-783</v>
      </c>
    </row>
    <row r="36" spans="1:3">
      <c r="A36" s="4" t="s">
        <v>122</v>
      </c>
      <c r="B36" s="5" t="n">
        <v>-66944</v>
      </c>
      <c r="C36" s="5" t="n">
        <v>2607</v>
      </c>
    </row>
    <row r="37" spans="1:3">
      <c r="A37" s="4" t="s">
        <v>123</v>
      </c>
      <c r="B37" s="5" t="n">
        <v>-514</v>
      </c>
      <c r="C37" s="5" t="n">
        <v>274</v>
      </c>
    </row>
    <row r="38" spans="1:3">
      <c r="A38" s="4" t="s">
        <v>124</v>
      </c>
      <c r="B38" s="5" t="n">
        <v>2390</v>
      </c>
      <c r="C38" s="5" t="n">
        <v>133</v>
      </c>
    </row>
    <row r="39" spans="1:3">
      <c r="A39" s="4" t="s">
        <v>125</v>
      </c>
      <c r="B39" s="5" t="n">
        <v>9113</v>
      </c>
      <c r="C39" s="5" t="n">
        <v>7172</v>
      </c>
    </row>
    <row r="40" spans="1:3">
      <c r="A40" s="4" t="s">
        <v>126</v>
      </c>
      <c r="B40" s="5" t="n">
        <v>11503</v>
      </c>
      <c r="C40" s="5" t="n">
        <v>7305</v>
      </c>
    </row>
    <row r="41" spans="1:3">
      <c r="A41" s="3" t="s">
        <v>127</v>
      </c>
    </row>
    <row r="42" spans="1:3">
      <c r="A42" s="4" t="s">
        <v>128</v>
      </c>
      <c r="B42" s="5" t="n">
        <v>4579</v>
      </c>
      <c r="C42" s="5" t="n">
        <v>3263</v>
      </c>
    </row>
    <row r="43" spans="1:3">
      <c r="A43" s="4" t="s">
        <v>129</v>
      </c>
      <c r="B43" s="5" t="n">
        <v>-1558</v>
      </c>
      <c r="C43" s="5" t="n">
        <v>3314</v>
      </c>
    </row>
    <row r="44" spans="1:3">
      <c r="A44" s="3" t="s">
        <v>130</v>
      </c>
    </row>
    <row r="45" spans="1:3">
      <c r="A45" s="4" t="s">
        <v>131</v>
      </c>
      <c r="B45" s="7" t="n">
        <v>1134</v>
      </c>
      <c r="C45" s="7" t="n">
        <v>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06:02Z</dcterms:created>
  <dcterms:modified xmlns:dcterms="http://purl.org/dc/terms/" xmlns:xsi="http://www.w3.org/2001/XMLSchema-instance" xsi:type="dcterms:W3CDTF">2018-08-07T17:06:02Z</dcterms:modified>
</cp:coreProperties>
</file>